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1. SUMMARY OF OPERATIONS, BASIS" sheetId="7" state="visible" r:id="rId7"/>
    <sheet xmlns:r="http://schemas.openxmlformats.org/officeDocument/2006/relationships" name="2. ACCOUNTS RECEIVABLE"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LINE OF CREDIT FACILITY" sheetId="11" state="visible" r:id="rId11"/>
    <sheet xmlns:r="http://schemas.openxmlformats.org/officeDocument/2006/relationships" name="6. NOTES PAYABLE" sheetId="12" state="visible" r:id="rId12"/>
    <sheet xmlns:r="http://schemas.openxmlformats.org/officeDocument/2006/relationships" name="7. LONG TERM DEBT" sheetId="13" state="visible" r:id="rId13"/>
    <sheet xmlns:r="http://schemas.openxmlformats.org/officeDocument/2006/relationships" name="8. SHAREHOLDERS' EQUITY" sheetId="14" state="visible" r:id="rId14"/>
    <sheet xmlns:r="http://schemas.openxmlformats.org/officeDocument/2006/relationships" name="9. STOCK INCENTIVE PLAN" sheetId="15" state="visible" r:id="rId15"/>
    <sheet xmlns:r="http://schemas.openxmlformats.org/officeDocument/2006/relationships" name="10. INCOME TAXES" sheetId="16" state="visible" r:id="rId16"/>
    <sheet xmlns:r="http://schemas.openxmlformats.org/officeDocument/2006/relationships" name="11. RELATED PARTY TRANSACTIONS" sheetId="17" state="visible" r:id="rId17"/>
    <sheet xmlns:r="http://schemas.openxmlformats.org/officeDocument/2006/relationships" name="12. COMMITMENTS AND CONTINGENCI" sheetId="18" state="visible" r:id="rId18"/>
    <sheet xmlns:r="http://schemas.openxmlformats.org/officeDocument/2006/relationships" name="13. EMPLOYEE BENEFIT PLAN" sheetId="19" state="visible" r:id="rId19"/>
    <sheet xmlns:r="http://schemas.openxmlformats.org/officeDocument/2006/relationships" name="14. SALE OF PREFERRED STOCK" sheetId="20" state="visible" r:id="rId20"/>
    <sheet xmlns:r="http://schemas.openxmlformats.org/officeDocument/2006/relationships" name="15. SEGMENT REPORTING" sheetId="21" state="visible" r:id="rId21"/>
    <sheet xmlns:r="http://schemas.openxmlformats.org/officeDocument/2006/relationships" name="16. SUBSEQUENT EVENTS" sheetId="22" state="visible" r:id="rId22"/>
    <sheet xmlns:r="http://schemas.openxmlformats.org/officeDocument/2006/relationships" name="1. SUMMARY OF OPERATIONS, BAS23" sheetId="23" state="visible" r:id="rId23"/>
    <sheet xmlns:r="http://schemas.openxmlformats.org/officeDocument/2006/relationships" name="2. ACCOUNTS RECEIVABLE (Tables)" sheetId="24" state="visible" r:id="rId24"/>
    <sheet xmlns:r="http://schemas.openxmlformats.org/officeDocument/2006/relationships" name="3. INVENTORIES (Tables)" sheetId="25" state="visible" r:id="rId25"/>
    <sheet xmlns:r="http://schemas.openxmlformats.org/officeDocument/2006/relationships" name="4. PROPERTY AND EQUIPMENT (Tabl" sheetId="26" state="visible" r:id="rId26"/>
    <sheet xmlns:r="http://schemas.openxmlformats.org/officeDocument/2006/relationships" name="7. LONG TERM DEBT (Tables)" sheetId="27" state="visible" r:id="rId27"/>
    <sheet xmlns:r="http://schemas.openxmlformats.org/officeDocument/2006/relationships" name="9. STOCK INCENTIVE PLAN (Tables" sheetId="28" state="visible" r:id="rId28"/>
    <sheet xmlns:r="http://schemas.openxmlformats.org/officeDocument/2006/relationships" name="10. INCOME TAXES (Tables)" sheetId="29" state="visible" r:id="rId29"/>
    <sheet xmlns:r="http://schemas.openxmlformats.org/officeDocument/2006/relationships" name="12. COMMITMENTS AND CONTINGEN30" sheetId="30" state="visible" r:id="rId30"/>
    <sheet xmlns:r="http://schemas.openxmlformats.org/officeDocument/2006/relationships" name="15. SEGMENT REPORTING (Tables)" sheetId="31" state="visible" r:id="rId31"/>
    <sheet xmlns:r="http://schemas.openxmlformats.org/officeDocument/2006/relationships" name="1. SUMMARY OF OPERATIONS, BAS32" sheetId="32" state="visible" r:id="rId32"/>
    <sheet xmlns:r="http://schemas.openxmlformats.org/officeDocument/2006/relationships" name="2. ACCOUNTS RECEIVABLE (Details" sheetId="33" state="visible" r:id="rId33"/>
    <sheet xmlns:r="http://schemas.openxmlformats.org/officeDocument/2006/relationships" name="2. ACCOUNTS RECEIVABLE (Detai34" sheetId="34" state="visible" r:id="rId34"/>
    <sheet xmlns:r="http://schemas.openxmlformats.org/officeDocument/2006/relationships" name="3. INVENTORIES (Details)" sheetId="35" state="visible" r:id="rId35"/>
    <sheet xmlns:r="http://schemas.openxmlformats.org/officeDocument/2006/relationships" name="4. PROPERTY AND EQUIPMENT (Deta" sheetId="36" state="visible" r:id="rId36"/>
    <sheet xmlns:r="http://schemas.openxmlformats.org/officeDocument/2006/relationships" name="4. PROPERTY AND EQUIPMENT (De37" sheetId="37" state="visible" r:id="rId37"/>
    <sheet xmlns:r="http://schemas.openxmlformats.org/officeDocument/2006/relationships" name="5. LINE OF CREDIT FACILITY (Det" sheetId="38" state="visible" r:id="rId38"/>
    <sheet xmlns:r="http://schemas.openxmlformats.org/officeDocument/2006/relationships" name="6. NOTES PAYABLE (Details Narra" sheetId="39" state="visible" r:id="rId39"/>
    <sheet xmlns:r="http://schemas.openxmlformats.org/officeDocument/2006/relationships" name="7. LONG TERM DEBT (Details)" sheetId="40" state="visible" r:id="rId40"/>
    <sheet xmlns:r="http://schemas.openxmlformats.org/officeDocument/2006/relationships" name="7. LONG TERM DEBT (Details 1)" sheetId="41" state="visible" r:id="rId41"/>
    <sheet xmlns:r="http://schemas.openxmlformats.org/officeDocument/2006/relationships" name="7. LONG TERM DEBT (Details Narr" sheetId="42" state="visible" r:id="rId42"/>
    <sheet xmlns:r="http://schemas.openxmlformats.org/officeDocument/2006/relationships" name="9. STOCK INCENTIVE PLAN (Detail" sheetId="43" state="visible" r:id="rId43"/>
    <sheet xmlns:r="http://schemas.openxmlformats.org/officeDocument/2006/relationships" name="9. STOCK INCENTIVE PLAN (Deta44" sheetId="44" state="visible" r:id="rId44"/>
    <sheet xmlns:r="http://schemas.openxmlformats.org/officeDocument/2006/relationships" name="9. STOCK INCENTIVE PLAN (Deta45" sheetId="45" state="visible" r:id="rId45"/>
    <sheet xmlns:r="http://schemas.openxmlformats.org/officeDocument/2006/relationships" name="10. INCOME TAXES (Details)" sheetId="46" state="visible" r:id="rId46"/>
    <sheet xmlns:r="http://schemas.openxmlformats.org/officeDocument/2006/relationships" name="10. INCOME TAXES (Details 1)" sheetId="47" state="visible" r:id="rId47"/>
    <sheet xmlns:r="http://schemas.openxmlformats.org/officeDocument/2006/relationships" name="10. INCOME TAXES (Details 2)" sheetId="48" state="visible" r:id="rId48"/>
    <sheet xmlns:r="http://schemas.openxmlformats.org/officeDocument/2006/relationships" name="12. COMMITMENTS AND CONTINGEN49" sheetId="49" state="visible" r:id="rId49"/>
    <sheet xmlns:r="http://schemas.openxmlformats.org/officeDocument/2006/relationships" name="12. COMMITMENTS AND CONTINGEN50" sheetId="50" state="visible" r:id="rId50"/>
    <sheet xmlns:r="http://schemas.openxmlformats.org/officeDocument/2006/relationships" name="13. EMPLOYEE BENEFIT PLAN (Deta" sheetId="51" state="visible" r:id="rId51"/>
    <sheet xmlns:r="http://schemas.openxmlformats.org/officeDocument/2006/relationships" name="15. SEGMENT REPORTING (Details)" sheetId="52" state="visible" r:id="rId52"/>
    <sheet xmlns:r="http://schemas.openxmlformats.org/officeDocument/2006/relationships" name="15. SEGMENT REPORTING (Details " sheetId="53" state="visible" r:id="rId53"/>
  </sheets>
  <definedNames/>
  <calcPr calcId="124519" fullCalcOnLoad="1"/>
</workbook>
</file>

<file path=xl/sharedStrings.xml><?xml version="1.0" encoding="utf-8"?>
<sst xmlns="http://schemas.openxmlformats.org/spreadsheetml/2006/main" uniqueCount="455">
  <si>
    <t>Document and Entity Information - USD ($)</t>
  </si>
  <si>
    <t>12 Months Ended</t>
  </si>
  <si>
    <t>Dec. 31, 2017</t>
  </si>
  <si>
    <t>Mar. 22, 2018</t>
  </si>
  <si>
    <t>Jun. 30, 2017</t>
  </si>
  <si>
    <t>Document And Entity Information</t>
  </si>
  <si>
    <t>Entity Registrant Name</t>
  </si>
  <si>
    <t>WILLAMETTE VALLEY VINEYARD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Accounts receivable, net</t>
  </si>
  <si>
    <t>Inventories (Note 3)</t>
  </si>
  <si>
    <t>Prepaid expenses and other current assets</t>
  </si>
  <si>
    <t>Total current assets</t>
  </si>
  <si>
    <t>Other assets</t>
  </si>
  <si>
    <t>Vineyard development costs, net</t>
  </si>
  <si>
    <t>Property and equipment, net (Note 4)</t>
  </si>
  <si>
    <t>TOTAL ASSETS</t>
  </si>
  <si>
    <t>CURRENT LIABILITIES</t>
  </si>
  <si>
    <t>Accounts payable</t>
  </si>
  <si>
    <t>Accrued expenses</t>
  </si>
  <si>
    <t>Investor deposits for preferred stock</t>
  </si>
  <si>
    <t>Current portion of note payable</t>
  </si>
  <si>
    <t>Current portion of long-term debt</t>
  </si>
  <si>
    <t>Income taxes payable</t>
  </si>
  <si>
    <t>Current portion of deferred revenue-distribution agreement</t>
  </si>
  <si>
    <t>Unearned revenue</t>
  </si>
  <si>
    <t>Grapes payable</t>
  </si>
  <si>
    <t>Total current liabilities</t>
  </si>
  <si>
    <t>Note payable, net of current portion</t>
  </si>
  <si>
    <t>Long-term debt, net of current portion</t>
  </si>
  <si>
    <t>Deferred rent liability</t>
  </si>
  <si>
    <t>Deferred revenue-distribution agreement, net of current portion</t>
  </si>
  <si>
    <t>Deferred gain</t>
  </si>
  <si>
    <t>Deferred income taxes</t>
  </si>
  <si>
    <t>Total liabilities</t>
  </si>
  <si>
    <t>COMMITMENTS AND CONTINGENCIES (Note 12)</t>
  </si>
  <si>
    <t xml:space="preserve"> </t>
  </si>
  <si>
    <t>SHAREHOLDERS' EQUITY</t>
  </si>
  <si>
    <t>Redeemable preferred stock, no par value, 10,000,000 shares authorized, 4,427,991 shares, liquidation preference $18,375,831, issued and outstanding at December 31, 2017 and 2,396,954 shares, liquidation preference $9,947,359, issued and outstanding at December 31, 2016, respectively.</t>
  </si>
  <si>
    <t>Common stock, no par value, 10,000,000 shares authorized, 4,964,529 and 5,016,685 shares issued and outstanding at December 31, 2017 and December 31, 2016, respectively.</t>
  </si>
  <si>
    <t>Retained earnings</t>
  </si>
  <si>
    <t>Total shareholder's equity</t>
  </si>
  <si>
    <t>LIABILITIES AND SHAREHOLDERS' EQUITY</t>
  </si>
  <si>
    <t>BALANCE SHEETS (Parenthetical) - USD ($)</t>
  </si>
  <si>
    <t>Preferred stock, authorized shares</t>
  </si>
  <si>
    <t>Preferred stock, issued shares</t>
  </si>
  <si>
    <t>Preferred stock, outstanding shares</t>
  </si>
  <si>
    <t>Liquidation preference</t>
  </si>
  <si>
    <t>Common stock, par value</t>
  </si>
  <si>
    <t>Common stock, authorized shares</t>
  </si>
  <si>
    <t>Common stock, issued shares</t>
  </si>
  <si>
    <t>Common stock, outstanding shares</t>
  </si>
  <si>
    <t>STATEMENTS OF OPERATIONS - USD ($)</t>
  </si>
  <si>
    <t>Income Statement [Abstract]</t>
  </si>
  <si>
    <t>SALES, NET</t>
  </si>
  <si>
    <t>COST OF SALES</t>
  </si>
  <si>
    <t>GROSS PROFIT</t>
  </si>
  <si>
    <t>SELLING GENERAL &amp; ADMINISTRATIVE EXPENSES</t>
  </si>
  <si>
    <t>INCOME FROM OPERATIONS</t>
  </si>
  <si>
    <t>OTHER INCOME (EXPENSE)</t>
  </si>
  <si>
    <t>Interest income</t>
  </si>
  <si>
    <t>Interest expense</t>
  </si>
  <si>
    <t>Other income, net</t>
  </si>
  <si>
    <t>INCOME BEFORE INCOME TAXES</t>
  </si>
  <si>
    <t>INCOME TAX PROVISION</t>
  </si>
  <si>
    <t>NET INCOME</t>
  </si>
  <si>
    <t>Preferred stock dividends</t>
  </si>
  <si>
    <t>INCOME APPLICABLE TO COMMON SHAREHOLDERS</t>
  </si>
  <si>
    <t>Basic income per common share after preferred dividends</t>
  </si>
  <si>
    <t>Diluted income per common share after preferred dividends</t>
  </si>
  <si>
    <t>Weighted average number of basic common shares outstanding</t>
  </si>
  <si>
    <t>Weighted average number of diluted common shares outstanding</t>
  </si>
  <si>
    <t>STATEMENTS OF SHAREHOLDERS' EQUITY - USD ($)</t>
  </si>
  <si>
    <t>Redeemable Preferred Stock</t>
  </si>
  <si>
    <t>Common Stock</t>
  </si>
  <si>
    <t>Retained Earnings</t>
  </si>
  <si>
    <t>Total</t>
  </si>
  <si>
    <t>Beginning Balance, shares at Dec. 31, 2015</t>
  </si>
  <si>
    <t>Beginning Balance, amount at Dec. 31, 2015</t>
  </si>
  <si>
    <t>Issuance of preferred stock, net, shares</t>
  </si>
  <si>
    <t>Issuance of preferred stock, net, amount</t>
  </si>
  <si>
    <t>Preferred stock dividends declared</t>
  </si>
  <si>
    <t>Stock based compensation expense</t>
  </si>
  <si>
    <t>Stock issued and options exercised, shares</t>
  </si>
  <si>
    <t>Stock issued and options exercised, amount</t>
  </si>
  <si>
    <t>Stock repurchased, shares</t>
  </si>
  <si>
    <t>Stock repurchased, amount</t>
  </si>
  <si>
    <t>Net income</t>
  </si>
  <si>
    <t>Ending Balance, shares at Dec. 31, 2016</t>
  </si>
  <si>
    <t>Ending Balance, amount at Dec. 31, 2016</t>
  </si>
  <si>
    <t>Ending Balance, shares at Dec. 31, 2017</t>
  </si>
  <si>
    <t>Ending Balance, amount at Dec. 31, 2017</t>
  </si>
  <si>
    <t>STATEMENTS OF CASH FLOWS - USD ($)</t>
  </si>
  <si>
    <t>CASH FLOWS FROM OPERATING ACTIVITIES</t>
  </si>
  <si>
    <t>Adjustments to reconcile net income to net cash from operating activities</t>
  </si>
  <si>
    <t>Depreciation and amortization</t>
  </si>
  <si>
    <t>Gain on disposition of property &amp; equipment</t>
  </si>
  <si>
    <t>Non-cash loss from other assets</t>
  </si>
  <si>
    <t>Change in operating assets and liabilities:</t>
  </si>
  <si>
    <t>Inventories</t>
  </si>
  <si>
    <t>Income taxes receivable</t>
  </si>
  <si>
    <t>Deferred revenue-distribution agreement</t>
  </si>
  <si>
    <t>Net cash from operating activities</t>
  </si>
  <si>
    <t>CASH FLOWS FROM INVESTING ACTIVITIES</t>
  </si>
  <si>
    <t>Additions to vineyard development</t>
  </si>
  <si>
    <t>Additions to property and equipment</t>
  </si>
  <si>
    <t>Proceeds from sale of property and equipment</t>
  </si>
  <si>
    <t>Net cash from investing activities</t>
  </si>
  <si>
    <t>CASH FLOWS FROM FINANCING ACTIVITIES</t>
  </si>
  <si>
    <t>Proceeds from long-term debt</t>
  </si>
  <si>
    <t>Proceeds from investor deposits held as restricted cash</t>
  </si>
  <si>
    <t>Proceeds from investor deposits held as liability</t>
  </si>
  <si>
    <t>Payment on installment note for property purchase</t>
  </si>
  <si>
    <t>Payments on long-term debt</t>
  </si>
  <si>
    <t>Issuance of preferred stock, net</t>
  </si>
  <si>
    <t>Payment of preferred stock dividend</t>
  </si>
  <si>
    <t>Proceeds from stock option exercised</t>
  </si>
  <si>
    <t>Repurchase of common stock</t>
  </si>
  <si>
    <t>Net cash from financing activities</t>
  </si>
  <si>
    <t>NET CHANGE IN CASH AND CASH EQUIVALENTS</t>
  </si>
  <si>
    <t>CASH AND CASH EQUIVALENTS, beginning of year</t>
  </si>
  <si>
    <t>CASH AND CASH EQUIVALENTS, end of year</t>
  </si>
  <si>
    <t>NON-CASH INVESTING AND FINANCING ACTIVITIES</t>
  </si>
  <si>
    <t>Purchase of property with common stock</t>
  </si>
  <si>
    <t>Purchase of property with notes payable</t>
  </si>
  <si>
    <t>Purchase of equipment with long-term debt</t>
  </si>
  <si>
    <t>Purchases of property and equipment included in accounts payable</t>
  </si>
  <si>
    <t>Total Non-Cash and Financing Activities</t>
  </si>
  <si>
    <t>Supplemental disclosure of cash flow information:</t>
  </si>
  <si>
    <t>Cash paid during the year for: Interest paid (net of capitalized interest)</t>
  </si>
  <si>
    <t>Cash paid during the year for: Income tax paid</t>
  </si>
  <si>
    <t>1. SUMMARY OF OPERATIONS, BASIS OF PRESENTATION AND SIGNIFICANT ACCOUNTING POLICIES</t>
  </si>
  <si>
    <t>Accounting Policies [Abstract]</t>
  </si>
  <si>
    <t>SUMMARY OF OPERATIONS, BASIS OF PRESENTATION AND SIGNIFICANT ACCOUNTING POLICIES</t>
  </si>
  <si>
    <t xml:space="preserve">Organization and operations The Company has direct-to-consumer sales and
national sales to distributors. These sales channels offer comparable products to customers and utilize similar processes and share
resources for production, selling and distribution. Direct-to-consumer sales generate a higher gross profit margin than national
sales to distributors due to differentiated pricing between these segments. Direct-to-consumer sales, including bulk wine,
miscellaneous sales, and grape sales, represented approximately 39.7% and 36.0% of total revenue for 2017 and 2016, respectively. In state sales through distributors represented
approximately 18.3% and 19.1% of total revenue for 2017 and 2016, respectively. Out-of-state sales, including foreign sales,
represented approximately 42.0% and 44.9% of total revenue for 2017 and 2016, respectively. Foreign sales represent approximately
0.01% of total revenue for 2017. Basis of presentation Financial instruments and concentrations
of risk Cash and cash equivalents are maintained at
four financial institutions. Deposits held with these financial institutions may exceed the amount of insurance provided on such
deposits. Generally, these deposits may be redeemed upon demand and are maintained with a financial institution of reputable credit
and therefore bear minimal credit risk. In 2017, sales to one distributor represented
approximately 18.2% of total Company revenue. In 2016, sales to one distributor represented approximately 19.0% of total Company
revenue. Other comprehensive income Cash and cash equivalents Accounts receivable – Inventories – The cost of finished goods is recognized as
cost of sales when the wine product is sold. Inventories are stated at the lower of first-in, first-out (“FIFO”) cost
or net realizable value by variety. In accordance with general practices in the
wine industry, wine inventories are generally included in current assets in the accompanying balance sheets, although a portion
of such inventories may be aged for more than one year (Note 3). Vineyard development costs Amortization of vineyard development costs are
included in capitalized crop costs that in turn are included in inventory costs and ultimately become a component of cost of goods
sold. For the years ending December 31, 2017 and 2016, approximately $101,860 and $76,417, respectively, was amortized into inventory
costs. Property and equipment Expenditures for repairs and maintenance are
charged to operating expense as incurred. Expenditures for additions and betterments are capitalized. When assets are sold or otherwise
disposed of, the cost and related accumulated depreciation are removed from the accounts, and any resulting gain or loss is included
in operations. Review of long-lived assets for impairment
- Recoverability of assets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The Company did not recognize any impairment charges
associated with long-lived assets during the years ended December 31, 2017 and 2016. Debt issuance costs Unamortized debt issuance costs are recorded as a reduction
from the carrying amount of the related debt liability in the Company’s Balance Sheets. Distribution agreement receivable Income taxes – The Company had no unrecognized tax benefits
as of December 31, 2017 or 2016. The Company recognizes interest assessed by taxing authorities as a component of tax expense.
The Company recognizes any penalties assessed by taxing authorities as a component of tax expense. Interest and penalties for the
years ended December 31, 2017 and 2016 were not material. The Company files U.S. federal income tax returns
with the Internal Revenue Service (“IRS”) as well as income tax returns in Oregon, California and Connecticut. The
Company may be subject to examination by the IRS for tax years 2014 through 2017. Additionally, the Company may be subject to examinations
by state taxing jurisdictions for tax years 2013 through 2017. The Company is not aware of any current examinations by the IRS
or the state taxing authorities. Deferred rent liability Revenue recognition – The Company has price incentive programs with
its distributors to encourage product placement and depletions. When recording a sale to the customer, an incentive program liability
is recorded to accrued liabilities and sales are reported net of incentive program expenses. Incentive program payments are made
when completed incentive program payment requests are received from the customers. Incentive payments to a customer reduce the
incentive program accrued liability. For the years ended December 31, 2017 and 2016, the Company recorded incentive program expenses
of $799,942 and $503,334, respectively, as a reduction in sales on the income statement. As of December 31, 2017 and 2016, the
Company has recorded an incentive program liability in the amount of $49,075 and $46,888, respectively, which is included in accrued
expenses on the balance sheet. Cost of goods sold Administrative support, purchasing, receiving
and most other fixed overhead costs are expensed as selling, general and administrative expenses without regard to inventory units.
Warehouse and winery production and facilities costs, which make up approximately 11% of total costs, are allocated to inventory
units on a per gallon basis during the production of wine, prior to bottling the final product. No further costs are allocated
to inventory units after bottling. Selling, general and administrative expenses The Company provides an allowance to distributors
for providing sample of products to potential customers. For the years ended December 31, 2017 and 2016, these costs, which are
included in selling, general and administrative expenses, totaled approximately $116,816 and $106,432, respectively. Shipping and handling costs Excise taxes – Stock based compensation – Basic and diluted income per common share
after preferred dividends – There were no outstanding options to purchase
shares of common stock at December 31, 2017. Options to purchase 7,000 shares of common stock were outstanding at December 31,
2016 and diluted weighted-average shares outstanding at December 31, 2016 include the effect of 4,278 stock options. There were no potentially dilutive shares from
stock options included in the computation of dilutive income per share for 2016 as their impact would have been anti-dilutive. Recently issued accounting standards In May 2014, the FASB issued ASU No. 2014-09, Revenue from
Contracts with Customers (Topic 606) Revenue from Contracts with Customers (Topic 606) - Deferral
of the Effective Date The
new revenue standard is required to be applied retrospectively to each prior reporting period presented or prospectively with the
cumulative effect of initially applying the standard recognized at the date of initial application. The Company will adopt the
standard in the first quarter of 2018 using the modified prospective method. The Company has evaluated the effect of the standard
and concluded it will not be material to the Company’s financial reporting. Additionally, the Company has concluded that
the application of the standard does not have a material effect that would require a retrospective adjustment. In February 2016, the FASB issued
ASU 2016-02, Leases The accounting standards that
have been issued by the FASB or other standards-setting bodies that do not require adoption until a future date are not expected
to have a material impact on our financial statements upon adoption. </t>
  </si>
  <si>
    <t>2. ACCOUNTS RECEIVABLE</t>
  </si>
  <si>
    <t>Accounts Receivable, Net [Abstract]</t>
  </si>
  <si>
    <t>ACCOUNTS RECEIVABLE</t>
  </si>
  <si>
    <t xml:space="preserve">The Company’s accounts receivable balance
is net of an allowance for doubtful accounts of $3,977 and $15,921 at December 31, 2017 and 2016, respectively. Changes in the
allowance for doubtful accounts are as follows:
Year ended December 31,
2017 2016
Balance at Beginning of Period $ 15,921 $ 11,944
Charged to costs and expenses - 3,977
Charged to other accounts - -
Write-offs, net of recoveries (11,944 ) -
Balance at End of Period $ 3,977 $ 15,921 </t>
  </si>
  <si>
    <t>3. INVENTORIES</t>
  </si>
  <si>
    <t>Inventory Disclosure [Abstract]</t>
  </si>
  <si>
    <t>INVENTORIES</t>
  </si>
  <si>
    <t xml:space="preserve">December 31, December 31,
2017 2016
Winemaking and packaging materials $ 849,825 $ 817,836
Work-in-process (costs relating to unprocessed and/or unbottled wine products) 8,126,838 6,634,014
Finished goods (bottled wine and related products) 5,816,931 4,518,806
Current inventories $ 14,793,594 $ 11,970,656 </t>
  </si>
  <si>
    <t>4. PROPERTY AND EQUIPMENT</t>
  </si>
  <si>
    <t>Property, Plant and Equipment [Abstract]</t>
  </si>
  <si>
    <t>PROPERTY AND EQUIPMENT</t>
  </si>
  <si>
    <t xml:space="preserve">December 31, December 31,
2017 2016
Construction in progress $ 1,036,615 $ 449,409
Land, improvements and other buildings 10,197,388 8,063,716
Winery buildings and hospitality center 15,055,935 14,458,309
Equipment 11,221,964 10,122,593
37,511,902 33,094,027
Less accumulated depreciation (14,310,026 ) (12,897,082 )
$ 23,201,876 $ 20,196,945 Depreciation expense was $1,442,875 and $1,254,455
during the years ended December 31, 2017 and 2016, respectively. </t>
  </si>
  <si>
    <t>5. LINE OF CREDIT FACILITY</t>
  </si>
  <si>
    <t>Debt Disclosure [Abstract]</t>
  </si>
  <si>
    <t>LINE OF CREDIT FACILITY</t>
  </si>
  <si>
    <t xml:space="preserve">In December of 2005 the Company entered into
a revolving line of credit agreement with Umpqua Bank that allows borrowings of up to $2,000,000 against eligible accounts receivable
and inventories as defined in the agreement. The revolving line bears interest at prime, is payable monthly, and is subject to
annual renewal. In April of 2017, the Company renewed the credit agreement until July 31, 2018. The interest rate was 4.00% at
December 31, 2017 and 3.75% at December 31, 2016. At December 31, 2017 and 2016 there was no outstanding balance on this revolving
line of credit. The line of credit agreement includes various
covenants, which among other things, requires the Company to maintain minimum amounts of tangible net worth, debt-to-equity, and
debt service coverage as defined, and limits the level of acquisitions of property and equipment. As of December 31, 2017, the
Company was in compliance with these financial covenants. </t>
  </si>
  <si>
    <t>6. NOTES PAYABLE</t>
  </si>
  <si>
    <t>NOTES PAYABLE</t>
  </si>
  <si>
    <t>In April of 2015 the Company purchased approximately
42 acres of farmland in the Walla Walla AVA under terms that included paying one third of the price upon closing and one third
in each of the two subsequent years. As of December 31, 2017 the Company had no balance due on this note. As of December 31, 2016
the Company had a balance due of $245,417. In March of 2017 the Company purchased approximately
45 acres of farmland in the Walla Walla AVA under terms that included paying one third of the price upon closing, one third on
March 15, 2018 and one third on March 15, 2019. As of December 31, 2017 the Company had a balance of $275,333 due on this note.
No interest accrues under the terms of this note. In February of 2017 the Company purchased property,
including vineyard land, bare land and structures in the Dundee Hills AVA under terms that included a 15 year note payable with
quarterly payments of $42,534 at 6%. The note may be called by the owner, up to the outstanding balance, with 180 days written
notice. As of December 31, 2017 the Company had a balance of $1,621,986 due on this note.</t>
  </si>
  <si>
    <t>7. LONG TERM DEBT</t>
  </si>
  <si>
    <t>LONG TERM DEBT</t>
  </si>
  <si>
    <t>Long-term debt consists of:
December 31,
2017 2016
Northwest Farm Credit Services Loan #1 $ - $ 1,081,296
Northwest Farm Credit Services Loan #2 - 981,263
Northwest Farm Credit Services Loan #3 - 1,056,491
Northwest Farm Credit Services Loan #4 1,597,002 1,705,046
Northwest Farm Credit Services Loan #5 5,605,725 -
Toyota Credit Corporation 35,381 45,899
7,238,108 4,869,995
Debt issuance costs (185,473 ) (45,839 )
Current portion of long-term debt (397,251 ) (380,471 )
$ 6,655,384 $ 4,443,685 In March 2017 the Company secured a loan with
Farm Credit Services that involved the refinancing of three of its four outstanding loans. The Company subsequently has two long
term debt agreements with Farm Credit Services with an aggregate outstanding balance of $7,202,727, as of December 31, 2017. At
December 31, 2016, the Company had four long term debt arrangements with Farm Credit Services with an aggregate outstanding balance
of $4,824,096. The two outstanding loans require monthly principal and interest payments of $62,067 for the life of the loans,
at annual fixed interest rates of 4.75% and 5.21%, and with maturity dates of 2028 and 2032. The general purposes of these loans
were to make capital improvements to the winery and vineyard facilities. The loan agreements contain covenants, which
require the Company to maintain certain financial ratios and balances. At December 31, 2017, the Company was in compliance with
these covenants. In the event of future noncompliance with the Company’s debt covenants, FCS would have the right to declare
the Company in default, and at FCS’ option without notice or demand, the unpaid principal balance of the loan, plus all accrued
unpaid interest thereon and all other amounts due shall immediately become due and payable. The Company has an outstanding loan with Toyota
Credit Corporation maturing in February 2021, at zero interest, with an outstanding balance of $35,381 and $45,899 as of December
31, 2017 and 2016, respectively. The purpose of this loan was to purchase a vehicle. Future minimum principal payments of long-term
debt mature as follows for the years ending December 31:
2018 397,251
2019 417,292
2020 438,376
2021 450,037
2022 472,417
Thereafter 5,062,735
$ 7,238,108 The weighted-average interest rates on the aforementioned
borrowings for the fiscal years ended December 31, 2017 and 2016 was 5.09% and 5.68% respectively.</t>
  </si>
  <si>
    <t>8. SHAREHOLDERS' EQUITY</t>
  </si>
  <si>
    <t>Equity [Abstract]</t>
  </si>
  <si>
    <t xml:space="preserve">The Company is authorized to issue 10,000,000
shares of its common stock. Each share of common stock is entitled to one vote. At its discretion, the Board of Directors may declare
dividends on shares of common stock so long as the Company has paid or set aside funds for all cumulative dividends on its preferred
stock. The Board does not anticipate paying dividends on its common stock in the foreseeable future. The Company is authorized to issue 10,000,000
shares of preferred stock. Each share of the Company’s currently issued preferred stock is non-voting. The Company’s
Series A Redeemable Preferred Stock includes an annual dividend of $0.22 per share and is payable annually. Additionally, the Series
A Redeemable Preferred Stock contains a liquidation preference over the Company’s common stock and is subject to optional
redemption after June 1, 2021 at the sole discretion of the Company’s Board of Directors. The liquidation preference is calculated
at the original issue price of $4.15 per share plus all accrued but unpaid dividends. The optional redemption, if implemented,
would be at the original issue price of $4.15 per share plus all accrued but unpaid dividends plus a redemption premium of 3% of
the original issue price. In November 2017, the Company declared a dividend on its Series A Redeemable Preferred stock payable
to shareholders of record at the close of business on December 8, 2017 and paid the dividend on December 30, 2017. The Company
is current on its dividend obligations. </t>
  </si>
  <si>
    <t>9. STOCK INCENTIVE PLAN</t>
  </si>
  <si>
    <t>STOCK INCENTIVE PLAN</t>
  </si>
  <si>
    <t xml:space="preserve">The Company had a stock incentive plan, originally
created in 1992, most recently amended in 2001. No additional grants may be made under the plan. All stock options contained an
exercise price that was equal to the fair market value of the Company’s stock on the date the options were granted. The following table presents information on
stock options outstanding for the periods shown:
2017 2016
Weighted Average Exercise Weighted Average Exercise
Shares Price Shares Price
Outstanding at beginning of period 7,000 $ 3.09 67,000 $ 3.22
Granted - - - -
Exercised (7,000 ) 3.09 (60,000 ) 3.23
Forfeited - - - -
Outstanding at end of period - $ - 7,000 $ 3.09 The following table presents information on
stock options outstanding for the periods shown:
2017 2016
Intrinsic value of options exercised in the period $ 33,440 $ 260,685
Stock options fully vested and expected to vest - 7,000
Weighted average exercise price $ - $ 3.09
Aggregate intrinsic value $ - $ 34,440
Weighted average contractual term of options - 4.55
Stock options vested and currently exercisable - 7,000
Weighted average exercise price $ - $ 3.09
Aggregate intrinsic value $ - $ 34,440
Weighted average contractual term of options - 4.55 There were no options outstanding and exercisable
at December 31, 2017. Stock compensation expense was $0 and $748 for
the years ended December 31, 2017 and 2016, respectively. As of December 31, 2017, there was no unrecognized compensation expense
related to stock options. </t>
  </si>
  <si>
    <t>10. INCOME TAXES</t>
  </si>
  <si>
    <t>Notes to Financial Statements</t>
  </si>
  <si>
    <t>INCOME TAXES</t>
  </si>
  <si>
    <t>On December
22, 2017, the U.S. government enacted comprehensive tax legislation commonly referred to as the Tax Cuts and Jobs Act (the “Tax
Act”). The Tax Act makes broad and complex changes to the U.S. tax code, which included reducing the U.S. federal corporate
tax rate from 34 percent to 21 percent in tax years beginning after December 31, 2017. Due
to the reduction of the corporate tax rate as part of the Tax Act, deferred tax assets and liabilities have been revalued to reflect
the updated corporate tax rate. The Company has recorded a decrease to deferred tax liabilities of $757,562 with a corresponding
benefit recorded to deferred income tax expense of $757,562 for the year ended December 31, 2017. The provision (benefit) for income taxes consists
of:
Year Ended December 31,
2017 2016
Current tax expense:
Federal $ 520,984 $ 1,094,647
State 192,515 300,663
713,499 1,395,310
Deferred tax expense (benefit):
Federal (227,632 ) 72,452
State (33,141 ) 10,548
(260,773 ) 83,000
Total $ 452,726 $ 1,478,310 The effective income tax rate differs from the
federal statutory rate as follows:
Year Ended December 31,
2017 2016
Federal statutory rate 34.00 % 34.00 %
State taxes, net of federal benefit 4.95 % 4.95 %
Permanent differences -1.69 % -2.27 %
Tax credits 0.00 % 0.00 %
Prior year adjustments -2.16 % -0.71 %
Changes in tax rates and other -21.97 % 0.02 %
13.13 % 35.99 % Permanent
differences for the periods consist primarily of tax deductions for domestic production activities. Changes in tax rate are described
above. Net deferred tax assets and (liabilities) at
December 31 consist of:
2017 2016
Deferred gain on sale-leaseback 15,368 35,000
Other 35,469 110,000
Prepaids (27,909 ) (48,000 )
Depreciation (1,487,036 ) (1,784,000 )
Inventory (123,119 ) (244,000 )
Net noncurrent deferred tax liability (1,587,227 ) (1,931,000 )
Valuation allowance - -
Net deferred tax liability $ (1,587,227 ) $ (1,931,000 )</t>
  </si>
  <si>
    <t>11. RELATED PARTY TRANSACTIONS</t>
  </si>
  <si>
    <t>RELATED PARTY TRANSACTIONS</t>
  </si>
  <si>
    <t xml:space="preserve">The Company provides living accommodations in
a residence on the Company’s premises, at its convenience, for the Company’s President. The President provides security
and lock-up services and is required to live on premises as a condition of his employment. Over the years the Company has recorded
annual expenses less than $12,000, exclusive of depreciation, related to the housing provided for its president. In February 2007, the Company entered into a
lease agreement for 59 acres of vineyard land at Elton Vineyards. This lease is for a 10-year term with four five-year renewals
at the Company’s option and a first right of refusal in the event of the vineyard’s sale. For 2017, the annual costs
of this lease, including utility reimbursements, were $124,976. For subsequent years there is an escalation provision tied to the
CPI not to exceed 2% per annum. Betty M. O’Brien, a Director of the Company, is a principal owner of Elton Vineyards. </t>
  </si>
  <si>
    <t>12. COMMITMENTS AND CONTINGENCIES</t>
  </si>
  <si>
    <t>COMMITMENTS AND CONTINGENCIES</t>
  </si>
  <si>
    <t>Litigation Operating leases In December 2004, under a sale-leaseback agreement,
the Company sold approximately 75 acres of the Tualatin Vineyards property with a net book value of approximately $551,000 for
approximately $727,000 cash and entered into a 14-year operating lease agreement for the vineyard portion of the property. Approximately
$99,000 of the total gain of $176,000 has been deferred and is being amortized over the life of the lease. This property is referred
to as the Meadowview Vineyard, and includes approximately 45 acres of producing vineyards. The amortization of the deferred gain totals
approximately $25,000 per year for the 1999 sale-leaseback agreement and $7,000 for the 2004 sale-leaseback agreement and is recorded
as an offset to the related lease expense in selling, general and administrative expenses. In February 2007, the Company entered into a
lease agreement for 59 acres of vineyard land at Elton Vineyards. This lease is for a 10-year term with four five-year renewals
at the Company’s option and a first right of refusal in the event of the vineyard’s sale. For 2017, the annual costs
of this lease were $124,976. For subsequent years there is an escalation provision tied to the CPI not to exceed 2% per annum.
Betty M. O’Brien, a Director of the Company, is principal owner of Elton Vineyards. The terms of the lease currently call
for a monthly payment of $10,244, plus utility costs not to exceed $1,500 per year. In 2017 the Company exercised its option to
renew the lease until December 31, 2022. In July 2008, the Company entered into a 34-year
lease agreement with a property owner in the Eola Hills for approximately 110 acres adjacent to the existing Elton Vineyards site.
These 110 acres is being developed into vineyards. Terms of this agreement contain rent escalation that rises as the vineyard is
developed. The current terms call for monthly payments of $1,726. In September 2014, the Company entered into
a two-year lease, with an option to renew for an additional two years, for its McMinnville tasting room. In September 2016 the
Company exercised its option to renew the lease until August 31, 2018. The monthly payment for this lease is $3,000 with potential
negotiated escalations not to exceed 5%. As of December 31, 2017, future minimum lease
payments are as follows for the years ending December 31:
2018 425,348
2019 422,090
2020 250,776
2021 253,223
2022 256,571
Thereafter 1,595,744
Total $ 3,203,752 The Company is also committed to lease payments
for various pieces of office equipment. Total rental expense for these operating leases amounted to $12,866 and $9,770 in 2017
and 2016, respectively. In addition, payments for the leased vineyards have been included in inventory or vineyard developments
costs and aggregate approximately $379,230 and $380,096 for the years ended December 31, 2017 and 2016, respectively. Grape Purchases Asset Purchase Agreement</t>
  </si>
  <si>
    <t>13. EMPLOYEE BENEFIT PLAN</t>
  </si>
  <si>
    <t>Retirement Benefits [Abstract]</t>
  </si>
  <si>
    <t>EMPLOYEE BENEFIT PLAN</t>
  </si>
  <si>
    <t xml:space="preserve">In February 2006, the Company instituted a 401(k)
profit sharing plan (the “Plan”) covering all eligible employees. Employees who participate may elect to make salary
deferral contributions to the Plan up to 100% of the employees’ eligible payroll subject to annual Internal Revenue Code
maximum limitations. The Company may make a discretionary contribution to the entire qualified employee pool, in accordance with
the Plan. For the years ended December 31, 2017 and 2016 there were $74,651 and $67,090 contributions made by the Company to the
401(k) plan, respectively. </t>
  </si>
  <si>
    <t>14. SALE OF PREFERRED STOCK</t>
  </si>
  <si>
    <t>SALE OF PREFERRED STOCK</t>
  </si>
  <si>
    <t xml:space="preserve">In August
2015, the Company commenced a public offering of our Series A Redeemable Preferred Stock pursuant to a registration statement filed
with the Securities and Exchange Commission. The preferred stock under this issue is non-voting and ranks senior in rights and
preferences to the Company’s common stock. Shareholders of this issue are entitled to receive dividends, when and as declared
by the Company’s Board of Directors, at a rate of $0.22 per share.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of $4.15 per
share plus accrued but unpaid dividends and a redemption premium equal to 3% of the original issue price of $4.15 per share. The
Company registered this transaction with the securities authorities of the States of Oregon and Washington and subsequently obtained
a listing on the NASDAQ under the trading symbol WVVIP. This issue had an aggregate initial offering price not to exceed $6,000,000
and was fully subscribed as of December 31, 2015. On December
23, 2015 the Company filed a Registration Statement on Form S-3 with the SEC pertaining to the potential future issuance of one
or more classes or series of debt, equity or derivative securities. On February 28, 2016 shareholders of the Series A Redeemable
Preferred Stock approved an increase in shares designated as Series A Redeemable Preferred Stock, from 1,445,783 to 2,857,548 shares,
and amended the certificate of designation for those shares to allow the Company’s Board of Directors to make future increases. On March
10, 2016 the Company filed with the SEC a Prospectus Supplement to the December 2015 Form S-3, pursuant to which the Company proposed
to offer and sell, on a delayed or continuous basis, up to 970,588 additional shares of Series A Redeemable Preferred stock having
proceeds not to exceed $4,125,000. This stock was established to be sold in four offering periods beginning with an offering price
of $4.25 per share and concluding at $4.55 per share. The Company sold all preferred stock available under this offering. On May 3, 2017, the Company filed with the SEC
a Prospectus Supplement to the December 2015 Form S-3, pursuant to which the Company proposed
to offer and sell, on a delayed or continuous basis, up to 2,298,851 additional shares of Series A Redeemable Preferred stock having
proceeds not to exceed $10,000,000. This stock was established to be sold in four offering periods beginning with an offering price
of $4.35 per share and concluding at $4.65 per share. Proceeds
from the sale of preferred stock for the three months ended December 31, 2017 were received by the Company and included as unrestricted
cash. As of December 31, 2017 the Company concluded $430,305 in stock sales, net of acquisition costs, under this agreement and
recorded it as a current liability, “Investor deposits for preferred stock”, until the stock was issued effective January
1, 2018. </t>
  </si>
  <si>
    <t>15. SEGMENT REPORTING</t>
  </si>
  <si>
    <t>Segment Reporting [Abstract]</t>
  </si>
  <si>
    <t>SEGMENT REPORTING</t>
  </si>
  <si>
    <t xml:space="preserve">The Company has identified two operating segments,
Direct Sales and Distributor Sales, based upon their different distribution channels, margins and selling strategies. Direct Sales
includes retail sales in the tasting room and remote sites, Wine Club sales, on-site events, kitchen and catering sales and other
sales made directly to the consumer without the use of an intermediary.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welve-month periods
ending December 31, 2017 and 2016. Sales figures are net of related excise taxes.
Twelve Months Ended December 31,
Direct Sales Distributor Sales Total
2017 2016 2017 2016 2017 2016
Sales, net $ 8,340,366 $ 7,032,287 $ 12,513,161 $ 12,393,125 $ 20,853,527 $ 19,425,412
Cost of Sales 2,237,599 1,876,751 5,734,077 5,328,133 7,971,676 7,204,884
Gross Margin 6,102,767 5,155,536 6,779,084 7,064,992 12,881,851 12,220,528
Selling Expenses 3,854,772 3,226,831 1,805,840 1,568,433 5,660,612 4,795,264
Contribution Margin $ 2,247,995 $ 1,928,705 $ 4,973,244 $ 5,496,559 $ 7,221,239 $ 7,425,264
Percent of Sales 40.0 % 36.2 % 60.0 % 63.8 % 100.0 % 100.0 % Direct sales include $350,640 and $245,097 of
bulk wine and grape sales in the years ended December 31, 2017 and 2016, respectively. Net direct-to-consumer sales, including bulk
wine, miscellaneous sales, and grape sales, represented approximately 40.0% and 36.2% of total net revenue for 2017 and 2016, respectively. Net sales through distributors represented approximately
60.0% and 63.8% of total net revenue for 2017 and 2016, respectively. </t>
  </si>
  <si>
    <t>16. SUBSEQUENT EVENTS</t>
  </si>
  <si>
    <t>Subsequent Events [Abstract]</t>
  </si>
  <si>
    <t>SUBSEQUENT EVENTS</t>
  </si>
  <si>
    <t xml:space="preserve">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issued. In January 2018 the Company purchase approximately
38 acres of vineyard land near Carlton, Oregon in a cash transaction. </t>
  </si>
  <si>
    <t>1. SUMMARY OF OPERATIONS, BASIS OF PRESENTATION AND SIGNIFICANT ACCOUNTING POLICIES (Policies)</t>
  </si>
  <si>
    <t>Summary Of Operations Basis Of Presentation And Significant Accounting Policies Policies</t>
  </si>
  <si>
    <t>Organization and operations</t>
  </si>
  <si>
    <t xml:space="preserve">Organization and operations The Company has direct-to-consumer sales and
national sales to distributors. These sales channels offer comparable products to customers and utilize similar processes and share
resources for production, selling and distribution. Direct-to-consumer sales generate a higher gross profit margin than national
sales to distributors due to differentiated pricing between these segments. Direct-to-consumer sales, including bulk wine,
miscellaneous sales, and grape sales, represented approximately 39.7% and 36.0% of total revenue for 2017 and 2016, respectively. In state sales through distributors represented
approximately 18.3% and 19.1% of total revenue for 2017 and 2016, respectively. Out-of-state sales, including foreign sales,
represented approximately 42.0% and 44.9% of total revenue for 2017 and 2016, respectively. Foreign sales represent approximately
0.01% of total revenue for 2017. </t>
  </si>
  <si>
    <t>Basis of presentation</t>
  </si>
  <si>
    <t xml:space="preserve">Basis of presentation </t>
  </si>
  <si>
    <t>Financial instruments and concentrations of risk</t>
  </si>
  <si>
    <t xml:space="preserve">Financial instruments and concentrations
of risk Cash and cash equivalents are maintained at
four financial institutions. Deposits held with these financial institutions may exceed the amount of insurance provided on such
deposits. Generally, these deposits may be redeemed upon demand and are maintained with a financial institution of reputable credit
and therefore bear minimal credit risk. In 2017, sales to one distributor represented
approximately 18.2% of total Company revenue. In 2016, sales to one distributor represented approximately 19.0% of total Company
revenue. </t>
  </si>
  <si>
    <t>Other comprehensive income</t>
  </si>
  <si>
    <t xml:space="preserve">Other comprehensive income </t>
  </si>
  <si>
    <t xml:space="preserve">Cash and cash equivalents </t>
  </si>
  <si>
    <t>Accounts receivable</t>
  </si>
  <si>
    <t xml:space="preserve">Accounts receivable – </t>
  </si>
  <si>
    <t xml:space="preserve">Inventories – The cost of finished goods is recognized as
cost of sales when the wine product is sold. Inventories are stated at the lower of first-in, first-out (“FIFO”) cost
or net realizable value by variety. In accordance with general practices in the
wine industry, wine inventories are generally included in current assets in the accompanying balance sheets, although a portion
of such inventories may be aged for more than one year (Note 3). </t>
  </si>
  <si>
    <t>Vineyard development costs</t>
  </si>
  <si>
    <t xml:space="preserve">Vineyard development costs Amortization of vineyard development costs are
included in capitalized crop costs that in turn are included in inventory costs and ultimately become a component of cost of goods
sold. For the years ending December 31, 2017 and 2016, approximately $101,860 and $76,417, respectively, was amortized into inventory
costs. </t>
  </si>
  <si>
    <t>Property and equipment</t>
  </si>
  <si>
    <t xml:space="preserve">Property and equipment Expenditures for repairs and maintenance are
charged to operating expense as incurred. Expenditures for additions and betterments are capitalized. When assets are sold or otherwise
disposed of, the cost and related accumulated depreciation are removed from the accounts, and any resulting gain or loss is included
in operations. </t>
  </si>
  <si>
    <t>Review of long-lived assets for impairment</t>
  </si>
  <si>
    <t xml:space="preserve">Review of long-lived assets for impairment
- Recoverability of assets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The Company did not recognize any impairment charges
associated with long-lived assets during the years ended December 31, 2017 and 2016. </t>
  </si>
  <si>
    <t>Debt issuance costs</t>
  </si>
  <si>
    <t xml:space="preserve">Debt issuance costs Unamortized debt issuance costs are recorded as a reduction
from the carrying amount of the related debt liability in the Company’s Balance Sheets. </t>
  </si>
  <si>
    <t>Distribution agreement receivable</t>
  </si>
  <si>
    <t xml:space="preserve">Distribution agreement receivable </t>
  </si>
  <si>
    <t>Income taxes</t>
  </si>
  <si>
    <t xml:space="preserve">Income taxes – The Company had no unrecognized tax benefits
as of December 31, 2017 or 2016. The Company recognizes interest assessed by taxing authorities as a component of tax expense.
The Company recognizes any penalties assessed by taxing authorities as a component of tax expense. Interest and penalties for the
years ended December 31, 2017 and 2016 were not material. The Company files U.S. federal income tax returns
with the Internal Revenue Service (“IRS”) as well as income tax returns in Oregon, California and Connecticut. The
Company may be subject to examination by the IRS for tax years 2014 through 2017. Additionally, the Company may be subject to examinations
by state taxing jurisdictions for tax years 2013 through 2017. The Company is not aware of any current examinations by the IRS
or the state taxing authorities. </t>
  </si>
  <si>
    <t xml:space="preserve">Deferred rent liability </t>
  </si>
  <si>
    <t>Revenue recognition</t>
  </si>
  <si>
    <t xml:space="preserve">Revenue recognition – The Company has price incentive programs with
its distributors to encourage product placement and depletions. When recording a sale to the customer, an incentive program liability
is recorded to accrued liabilities and sales are reported net of incentive program expenses. Incentive program payments are made
when completed incentive program payment requests are received from the customers. Incentive payments to a customer reduce the
incentive program accrued liability. For the years ended December 31, 2017 and 2016, the Company recorded incentive program expenses
of $799,942 and $503,334, respectively, as a reduction in sales on the income statement. As of December 31, 2017 and 2016, the
Company has recorded an incentive program liability in the amount of $49,075 and $46,888, respectively, which is included in accrued
expenses on the balance sheet. </t>
  </si>
  <si>
    <t>Cost of goods sold</t>
  </si>
  <si>
    <t xml:space="preserve">Cost of goods sold Administrative support, purchasing, receiving
and most other fixed overhead costs are expensed as selling, general and administrative expenses without regard to inventory units.
Warehouse and winery production and facilities costs, which make up approximately 11% of total costs, are allocated to inventory
units on a per gallon basis during the production of wine, prior to bottling the final product. No further costs are allocated
to inventory units after bottling. </t>
  </si>
  <si>
    <t>Selling, general and administrative expenses</t>
  </si>
  <si>
    <t xml:space="preserve">Selling, general and administrative expenses The Company provides an allowance to distributors
for providing sample of products to potential customers. For the years ended December 31, 2017 and 2016, these costs, which are
included in selling, general and administrative expenses, totaled approximately $116,816 and $106,432, respectively. </t>
  </si>
  <si>
    <t>Shipping and handling costs</t>
  </si>
  <si>
    <t xml:space="preserve">Shipping and handling costs </t>
  </si>
  <si>
    <t>Excise taxes</t>
  </si>
  <si>
    <t xml:space="preserve">Excise taxes – </t>
  </si>
  <si>
    <t>Stock based compensation</t>
  </si>
  <si>
    <t xml:space="preserve">Stock based compensation – </t>
  </si>
  <si>
    <t>Basic and diluted income per common share after preferred</t>
  </si>
  <si>
    <t xml:space="preserve">Basic and diluted income per common share
after preferred dividends – There were no outstanding options to purchase
shares of common stock at December 31, 2017. Options to purchase 7,000 shares of common stock were outstanding at December 31,
2016 and diluted weighted-average shares outstanding at December 31, 2016 include the effect of 4,278 stock options. There were no potentially dilutive shares from
stock options included in the computation of dilutive income per share for 2016 as their impact would have been anti-dilutive. </t>
  </si>
  <si>
    <t>Recently issued accounting standards</t>
  </si>
  <si>
    <t xml:space="preserve">Recently issued accounting standards In May 2014, the FASB issued ASU No. 2014-09, Revenue from
Contracts with Customers (Topic 606) Revenue from Contracts with Customers (Topic 606) - Deferral
of the Effective Date The
new revenue standard is required to be applied retrospectively to each prior reporting period presented or prospectively with the
cumulative effect of initially applying the standard recognized at the date of initial application. The Company will adopt the
standard in the first quarter of 2018 using the modified prospective method. The Company has evaluated the effect of the standard
and concluded it will not be material to the Company’s financial reporting. Additionally, the Company has concluded that
the application of the standard does not have a material effect that would require a retrospective adjustment. In February 2016, the FASB issued
ASU 2016-02, Leases The accounting standards that
have been issued by the FASB or other standards-setting bodies that do not require adoption until a future date are not expected
to have a material impact on our financial statements upon adoption. </t>
  </si>
  <si>
    <t>2. ACCOUNTS RECEIVABLE (Tables)</t>
  </si>
  <si>
    <t>Accounts Receivable Tables</t>
  </si>
  <si>
    <t>Changes in the allowance for doubtful accounts</t>
  </si>
  <si>
    <t xml:space="preserve">Year ended December 31,
2017 2016
Balance at Beginning of Period $ 15,921 $ 11,944
Charged to costs and expenses - 3,977
Charged to other accounts - -
Write-offs, net of recoveries (11,944 ) -
Balance at End of Period $ 3,977 $ 15,921 </t>
  </si>
  <si>
    <t>3. INVENTORIES (Tables)</t>
  </si>
  <si>
    <t>Inventories Tables</t>
  </si>
  <si>
    <t>4. PROPERTY AND EQUIPMENT (Tables)</t>
  </si>
  <si>
    <t>Property And Equipment Tables</t>
  </si>
  <si>
    <t>Property and Equipment</t>
  </si>
  <si>
    <t xml:space="preserve">December 31, December 31,
2017 2016
Construction in progress $ 1,036,615 $ 449,409
Land, improvements and other buildings 10,197,388 8,063,716
Winery buildings and hospitality center 15,055,935 14,458,309
Equipment 11,221,964 10,122,593
37,511,902 33,094,027
Less accumulated depreciation (14,310,026 ) (12,897,082 )
$ 23,201,876 $ 20,196,945 </t>
  </si>
  <si>
    <t>7. LONG TERM DEBT (Tables)</t>
  </si>
  <si>
    <t>Long Term Debt Tables</t>
  </si>
  <si>
    <t>Long-term debt</t>
  </si>
  <si>
    <t xml:space="preserve">December 31,
2017 2016
Northwest Farm Credit Services Loan #1 $ - $ 1,081,296
Northwest Farm Credit Services Loan #2 - 981,263
Northwest Farm Credit Services Loan #3 - 1,056,491
Northwest Farm Credit Services Loan #4 1,597,002 1,705,046
Northwest Farm Credit Services Loan #5 5,605,725 -
Toyota Credit Corporation 35,381 45,899
7,238,108 4,869,995
Debt issuance costs (185,473 ) (45,839 )
Current portion of long-term debt (397,251 ) (380,471 )
$ 6,655,384 $ 4,443,685 </t>
  </si>
  <si>
    <t>Future minimum principal payments of long-term debt mature</t>
  </si>
  <si>
    <t xml:space="preserve">2018 397,251
2019 417,292
2020 438,376
2021 450,037
2022 472,417
Thereafter 5,062,735
$ 7,238,108 </t>
  </si>
  <si>
    <t>9. STOCK INCENTIVE PLAN (Tables)</t>
  </si>
  <si>
    <t>Stock Incentive Plan Tables</t>
  </si>
  <si>
    <t>Stock options outstanding</t>
  </si>
  <si>
    <t xml:space="preserve">2017 2016
Weighted Average Exercise Weighted Average Exercise
Shares Price Shares Price
Outstanding at beginning of period 7,000 $ 3.09 67,000 $ 3.22
Granted - - - -
Exercised (7,000 ) 3.09 (60,000 ) 3.23
Forfeited - - - -
Outstanding at end of period - $ - 7,000 $ 3.09 </t>
  </si>
  <si>
    <t>Stock options outstanding vested and expected to vest</t>
  </si>
  <si>
    <t xml:space="preserve">2017 2016
Intrinsic value of options exercised in the period $ 33,440 $ 260,685
Stock options fully vested and expected to vest - 7,000
Weighted average exercise price $ - $ 3.09
Aggregate intrinsic value $ - $ 34,440
Weighted average contractual term of options - 4.55
Stock options vested and currently exercisable - 7,000
Weighted average exercise price $ - $ 3.09
Aggregate intrinsic value $ - $ 34,440
Weighted average contractual term of options - 4.55 </t>
  </si>
  <si>
    <t>10. INCOME TAXES (Tables)</t>
  </si>
  <si>
    <t>Income Taxes Tables</t>
  </si>
  <si>
    <t>Provision for income taxes</t>
  </si>
  <si>
    <t xml:space="preserve">Year Ended December 31,
2017 2016
Current tax expense:
Federal $ 520,984 $ 1,094,647
State 192,515 300,663
713,499 1,395,310
Deferred tax expense (benefit):
Federal (227,632 ) 72,452
State (33,141 ) 10,548
(260,773 ) 83,000
Total $ 452,726 $ 1,478,310 </t>
  </si>
  <si>
    <t>Effective income tax rate differs from the federal statutory rate</t>
  </si>
  <si>
    <t>Year Ended December 31,
2017 2016
Federal statutory rate 34.00 % 34.00 %
State taxes, net of federal benefit 4.95 % 4.95 %
Permanent differences -1.69 % -2.27 %
Tax credits 0.00 % 0.00 %
Prior year adjustments -2.16 % -0.71 %
Changes in tax rates and other -21.97 % 0.02 %
13.13 % 35.99 %</t>
  </si>
  <si>
    <t>Deferred tax assets and (liabilities)</t>
  </si>
  <si>
    <t>2017 2016
Deferred gain on sale-leaseback 15,368 35,000
Other 35,469 110,000
Prepaids (27,909 ) (48,000 )
Depreciation (1,487,036 ) (1,784,000 )
Inventory (123,119 ) (244,000 )
Net noncurrent deferred tax liability (1,587,227 ) (1,931,000 )
Valuation allowance - -
Net deferred tax liability $ (1,587,227 ) $ (1,931,000 )</t>
  </si>
  <si>
    <t>12. COMMITMENTS AND CONTINGENCIES (Tables)</t>
  </si>
  <si>
    <t>Commitments And Contingencies Tables</t>
  </si>
  <si>
    <t>Future minimum lease payments</t>
  </si>
  <si>
    <t xml:space="preserve">2018 425,348
2019 422,090
2020 250,776
2021 253,223
2022 256,571
Thereafter 1,595,744
Total $ 3,203,752 </t>
  </si>
  <si>
    <t>15. SEGMENT REPORTING (Tables)</t>
  </si>
  <si>
    <t>Segment Reporting Tables</t>
  </si>
  <si>
    <t>Segment reporting</t>
  </si>
  <si>
    <t>Twelve Months Ended December 31,
Direct Sales Distributor Sales Total
2017 2016 2017 2016 2017 2016
Sales, net $ 8,340,366 $ 7,032,287 $ 12,513,161 $ 12,393,125 $ 20,853,527 $ 19,425,412
Cost of Sales 2,237,599 1,876,751 5,734,077 5,328,133 7,971,676 7,204,884
Gross Margin 6,102,767 5,155,536 6,779,084 7,064,992 12,881,851 12,220,528
Selling Expenses 3,854,772 3,226,831 1,805,840 1,568,433 5,660,612 4,795,264
Contribution Margin $ 2,247,995 $ 1,928,705 $ 4,973,244 $ 5,496,559 $ 7,221,239 $ 7,425,264
Percent of Sales 40.0 % 36.2 % 60.0 % 63.8 % 100.0 % 100.0 %</t>
  </si>
  <si>
    <t>1. SUMMARY OF OPERATIONS, BASIS OF PRESENTATION AND SIGNIFICANT ACCOUNTING POLICIES (Details Narrative) - USD ($)</t>
  </si>
  <si>
    <t>Accumulated amortization of vineyard development costs</t>
  </si>
  <si>
    <t>Amortization of debt issuance costs</t>
  </si>
  <si>
    <t>Distribution agreement revenue</t>
  </si>
  <si>
    <t>Rent costs paid in excess</t>
  </si>
  <si>
    <t>Incentive program expenses</t>
  </si>
  <si>
    <t>Incentive program liabilities</t>
  </si>
  <si>
    <t>Advertising costs</t>
  </si>
  <si>
    <t>Allowance to distributors</t>
  </si>
  <si>
    <t>Excise taxes incurred</t>
  </si>
  <si>
    <t>Dilutive securities included in computation of earnings per share</t>
  </si>
  <si>
    <t>Sales | In State</t>
  </si>
  <si>
    <t>Concentration risk</t>
  </si>
  <si>
    <t>18.30%</t>
  </si>
  <si>
    <t>19.10%</t>
  </si>
  <si>
    <t>Sales | Out-of-State</t>
  </si>
  <si>
    <t>42.00%</t>
  </si>
  <si>
    <t>44.90%</t>
  </si>
  <si>
    <t>Direct-To-Consumer | Sales</t>
  </si>
  <si>
    <t>39.70%</t>
  </si>
  <si>
    <t>36.00%</t>
  </si>
  <si>
    <t>Direct-To-Consumer | Revenue</t>
  </si>
  <si>
    <t>40.00%</t>
  </si>
  <si>
    <t>36.20%</t>
  </si>
  <si>
    <t>One Distributor | Revenue</t>
  </si>
  <si>
    <t>18.20%</t>
  </si>
  <si>
    <t>19.00%</t>
  </si>
  <si>
    <t>2. ACCOUNTS RECEIVABLE (Details) - USD ($)</t>
  </si>
  <si>
    <t>Balance at Beginning of Period</t>
  </si>
  <si>
    <t>Charged to costs and expenses</t>
  </si>
  <si>
    <t>Charged to other accounts</t>
  </si>
  <si>
    <t>Write-offs, net of recoveries</t>
  </si>
  <si>
    <t>Balance at End of Period</t>
  </si>
  <si>
    <t>2. ACCOUNTS RECEIVABLE (Details Narrative) - USD ($)</t>
  </si>
  <si>
    <t>Dec. 31, 2015</t>
  </si>
  <si>
    <t>Accounts Receivable Details Narrative</t>
  </si>
  <si>
    <t>Allowance for doubtful accounts</t>
  </si>
  <si>
    <t>3. INVENTORIES (Details) - USD ($)</t>
  </si>
  <si>
    <t>Winemaking and packaging materials</t>
  </si>
  <si>
    <t>Work-in-progress (costs relating to unprocessed and/or unbottled wine products)</t>
  </si>
  <si>
    <t>Finished goods (bottled wine and related products)</t>
  </si>
  <si>
    <t>Current inventories</t>
  </si>
  <si>
    <t>4. PROPERTY AND EQUIPMENT (Details) - USD ($)</t>
  </si>
  <si>
    <t>Construction in progress</t>
  </si>
  <si>
    <t>Land, improvements and other buildings</t>
  </si>
  <si>
    <t>Winery building and hospitality center</t>
  </si>
  <si>
    <t>Equipment</t>
  </si>
  <si>
    <t>Total Property and Equipment</t>
  </si>
  <si>
    <t>Less accumulated depreciation</t>
  </si>
  <si>
    <t>Net Property and Equipment</t>
  </si>
  <si>
    <t>4. PROPERTY AND EQUIPMENT (Details Narrative) - USD ($)</t>
  </si>
  <si>
    <t>Property And Equipment Details Narrative</t>
  </si>
  <si>
    <t>Depreciation expense</t>
  </si>
  <si>
    <t>5. LINE OF CREDIT FACILITY (Details Narrative) - USD ($)</t>
  </si>
  <si>
    <t>Line Of Credit Facility Details Narrative</t>
  </si>
  <si>
    <t>Interest rate</t>
  </si>
  <si>
    <t>4.00%</t>
  </si>
  <si>
    <t>3.75%</t>
  </si>
  <si>
    <t>Borrowings on revolving line of credit</t>
  </si>
  <si>
    <t>6. NOTES PAYABLE (Details Narrative) - USD ($)</t>
  </si>
  <si>
    <t>Notes Payable Details Narrative</t>
  </si>
  <si>
    <t>Notes payable</t>
  </si>
  <si>
    <t>7. LONG TERM DEBT (Details) - USD ($)</t>
  </si>
  <si>
    <t>Long term debt</t>
  </si>
  <si>
    <t>Current portion</t>
  </si>
  <si>
    <t>Long term debt net</t>
  </si>
  <si>
    <t>Northwest Farm Credit Services Loan 1 [Member]</t>
  </si>
  <si>
    <t>Northwest Farm Credit Services Loan 2 [Member]</t>
  </si>
  <si>
    <t>Northwest Farm Credit Services Loan 3 [Member]</t>
  </si>
  <si>
    <t>Northwest Farm Credit Services Loan 4 [Member]</t>
  </si>
  <si>
    <t>Northwest Farm Credit Services Loan 5 [Member]</t>
  </si>
  <si>
    <t>Toyota Credit Corporation [Member]</t>
  </si>
  <si>
    <t>7. LONG TERM DEBT (Details 1)</t>
  </si>
  <si>
    <t>Dec. 31, 2017USD ($)</t>
  </si>
  <si>
    <t>Thereafter</t>
  </si>
  <si>
    <t>Future minimum principal payments of long-term debt total</t>
  </si>
  <si>
    <t>7. LONG TERM DEBT (Details Narrative)</t>
  </si>
  <si>
    <t>Long Term Debt Details Narrative</t>
  </si>
  <si>
    <t>Weighted-average interest rates</t>
  </si>
  <si>
    <t>5.09%</t>
  </si>
  <si>
    <t>5.68%</t>
  </si>
  <si>
    <t>9. STOCK INCENTIVE PLAN (Details) - Options - $ / shares</t>
  </si>
  <si>
    <t>Number of options</t>
  </si>
  <si>
    <t>Outstanding at beginning of period</t>
  </si>
  <si>
    <t>Granted</t>
  </si>
  <si>
    <t>Exercised</t>
  </si>
  <si>
    <t>Forfeited</t>
  </si>
  <si>
    <t>Outstanding at end of period</t>
  </si>
  <si>
    <t>Weighted average Price</t>
  </si>
  <si>
    <t>9. STOCK INCENTIVE PLAN (Details 1) - USD ($)</t>
  </si>
  <si>
    <t>Stock Incentive Plan Details 1</t>
  </si>
  <si>
    <t>Intrinsic value of options exercised in the period</t>
  </si>
  <si>
    <t>Stock options fully vested and expected to vest</t>
  </si>
  <si>
    <t>Weighted average exercise price</t>
  </si>
  <si>
    <t>Aggregate intrinsic value</t>
  </si>
  <si>
    <t>Weighted average contractual term of options</t>
  </si>
  <si>
    <t>0 years</t>
  </si>
  <si>
    <t>4 years 6 months 18 days</t>
  </si>
  <si>
    <t>Stock options vested and currently exercisable</t>
  </si>
  <si>
    <t>9. STOCK INCENTIVE PLAN (Details Narrative) - USD ($)</t>
  </si>
  <si>
    <t>Stock Incentive Plan Details Narrative</t>
  </si>
  <si>
    <t>Stock compensation expense</t>
  </si>
  <si>
    <t>10. INCOME TAXES (Details) - USD ($)</t>
  </si>
  <si>
    <t>Current tax expense</t>
  </si>
  <si>
    <t>Federal</t>
  </si>
  <si>
    <t>State</t>
  </si>
  <si>
    <t>Total current tax expense</t>
  </si>
  <si>
    <t>Deferred tax expense (benefit)</t>
  </si>
  <si>
    <t>Total deferred tax expense (benefit)</t>
  </si>
  <si>
    <t>10. INCOME TAXES (Details 1)</t>
  </si>
  <si>
    <t>Income Taxes Details 1</t>
  </si>
  <si>
    <t>Federal statutory rate</t>
  </si>
  <si>
    <t>34.00%</t>
  </si>
  <si>
    <t>State taxes, net of federal benefit</t>
  </si>
  <si>
    <t>4.95%</t>
  </si>
  <si>
    <t>Permanent differences</t>
  </si>
  <si>
    <t>(1.69%)</t>
  </si>
  <si>
    <t>(2.27%)</t>
  </si>
  <si>
    <t>Tax credits</t>
  </si>
  <si>
    <t>(0.00%)</t>
  </si>
  <si>
    <t>Prior period adjustment</t>
  </si>
  <si>
    <t>(2.16%)</t>
  </si>
  <si>
    <t>(0.71%)</t>
  </si>
  <si>
    <t>Changes in tax rates and other</t>
  </si>
  <si>
    <t>(21.97%)</t>
  </si>
  <si>
    <t>0.02%</t>
  </si>
  <si>
    <t>13.13%</t>
  </si>
  <si>
    <t>35.99%</t>
  </si>
  <si>
    <t>10. INCOME TAXES (Details 2) - USD ($)</t>
  </si>
  <si>
    <t>Income Taxes Details 2</t>
  </si>
  <si>
    <t>Deferred gain on sale-leaseback</t>
  </si>
  <si>
    <t>Other</t>
  </si>
  <si>
    <t>Prepaids</t>
  </si>
  <si>
    <t>Depreciation</t>
  </si>
  <si>
    <t>Inventory</t>
  </si>
  <si>
    <t>Net noncurrent deferred tax liability</t>
  </si>
  <si>
    <t>Valuation allowance</t>
  </si>
  <si>
    <t>Net deferred tax liability</t>
  </si>
  <si>
    <t>12. COMMITMENTS AND CONTINGENCIES (Details)</t>
  </si>
  <si>
    <t>Commitments And Contingencies Details</t>
  </si>
  <si>
    <t>12. COMMITMENTS AND CONTINGENCIES (Details Narrative) - USD ($)</t>
  </si>
  <si>
    <t>Commitments And Contingencies Details Narrative</t>
  </si>
  <si>
    <t>Rental expense</t>
  </si>
  <si>
    <t>Vineyard developments costs</t>
  </si>
  <si>
    <t>13. EMPLOYEE BENEFIT PLAN (Details Narrative) - USD ($)</t>
  </si>
  <si>
    <t>Employee Benefit Plan Details Narrative</t>
  </si>
  <si>
    <t>Employer contribution</t>
  </si>
  <si>
    <t>15. SEGMENT REPORTING (Details) - USD ($)</t>
  </si>
  <si>
    <t>Sales, net</t>
  </si>
  <si>
    <t>Cost of Sales</t>
  </si>
  <si>
    <t>Gross Margin</t>
  </si>
  <si>
    <t>Selling Expenses</t>
  </si>
  <si>
    <t>Contribution Margin</t>
  </si>
  <si>
    <t>Percent of Sales</t>
  </si>
  <si>
    <t>100.00%</t>
  </si>
  <si>
    <t>Direct Sales</t>
  </si>
  <si>
    <t>Distributor Sales</t>
  </si>
  <si>
    <t>60.00%</t>
  </si>
  <si>
    <t>63.80%</t>
  </si>
  <si>
    <t>15. SEGMENT REPORTING (Details Narrative) - USD ($)</t>
  </si>
  <si>
    <t>Bulk wine and grape sales inculded in direct sales</t>
  </si>
  <si>
    <t>Distributors | Reven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88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501897</v>
      </c>
    </row>
    <row r="15" spans="1:4">
      <c r="A15" s="4" t="s">
        <v>25</v>
      </c>
      <c r="C15" s="5" t="n">
        <v>496452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6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2</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776257</v>
      </c>
      <c r="C3" s="6" t="n">
        <v>5706351</v>
      </c>
    </row>
    <row r="4" spans="1:3">
      <c r="A4" s="4" t="s">
        <v>33</v>
      </c>
      <c r="B4" s="5" t="n">
        <v>1760039</v>
      </c>
      <c r="C4" s="5" t="n">
        <v>1871450</v>
      </c>
    </row>
    <row r="5" spans="1:3">
      <c r="A5" s="4" t="s">
        <v>34</v>
      </c>
      <c r="B5" s="5" t="n">
        <v>14793594</v>
      </c>
      <c r="C5" s="5" t="n">
        <v>11970656</v>
      </c>
    </row>
    <row r="6" spans="1:3">
      <c r="A6" s="4" t="s">
        <v>35</v>
      </c>
      <c r="B6" s="5" t="n">
        <v>108102</v>
      </c>
      <c r="C6" s="5" t="n">
        <v>399740</v>
      </c>
    </row>
    <row r="7" spans="1:3">
      <c r="A7" s="4" t="s">
        <v>36</v>
      </c>
      <c r="B7" s="5" t="n">
        <v>30437992</v>
      </c>
      <c r="C7" s="5" t="n">
        <v>19948197</v>
      </c>
    </row>
    <row r="8" spans="1:3">
      <c r="A8" s="4" t="s">
        <v>37</v>
      </c>
      <c r="B8" s="5" t="n">
        <v>49153</v>
      </c>
      <c r="C8" s="5" t="n">
        <v>59186</v>
      </c>
    </row>
    <row r="9" spans="1:3">
      <c r="A9" s="4" t="s">
        <v>38</v>
      </c>
      <c r="B9" s="5" t="n">
        <v>6006250</v>
      </c>
      <c r="C9" s="5" t="n">
        <v>4666794</v>
      </c>
    </row>
    <row r="10" spans="1:3">
      <c r="A10" s="4" t="s">
        <v>39</v>
      </c>
      <c r="B10" s="5" t="n">
        <v>23201876</v>
      </c>
      <c r="C10" s="5" t="n">
        <v>20196945</v>
      </c>
    </row>
    <row r="11" spans="1:3">
      <c r="A11" s="4" t="s">
        <v>40</v>
      </c>
      <c r="B11" s="5" t="n">
        <v>59695271</v>
      </c>
      <c r="C11" s="5" t="n">
        <v>44871122</v>
      </c>
    </row>
    <row r="12" spans="1:3">
      <c r="A12" s="3" t="s">
        <v>41</v>
      </c>
    </row>
    <row r="13" spans="1:3">
      <c r="A13" s="4" t="s">
        <v>42</v>
      </c>
      <c r="B13" s="5" t="n">
        <v>993598</v>
      </c>
      <c r="C13" s="5" t="n">
        <v>505085</v>
      </c>
    </row>
    <row r="14" spans="1:3">
      <c r="A14" s="4" t="s">
        <v>43</v>
      </c>
      <c r="B14" s="5" t="n">
        <v>871427</v>
      </c>
      <c r="C14" s="5" t="n">
        <v>995405</v>
      </c>
    </row>
    <row r="15" spans="1:3">
      <c r="A15" s="4" t="s">
        <v>44</v>
      </c>
      <c r="B15" s="5" t="n">
        <v>430305</v>
      </c>
      <c r="C15" s="5" t="n">
        <v>0</v>
      </c>
    </row>
    <row r="16" spans="1:3">
      <c r="A16" s="4" t="s">
        <v>45</v>
      </c>
      <c r="B16" s="5" t="n">
        <v>1759652</v>
      </c>
      <c r="C16" s="5" t="n">
        <v>245417</v>
      </c>
    </row>
    <row r="17" spans="1:3">
      <c r="A17" s="4" t="s">
        <v>46</v>
      </c>
      <c r="B17" s="5" t="n">
        <v>397251</v>
      </c>
      <c r="C17" s="5" t="n">
        <v>380471</v>
      </c>
    </row>
    <row r="18" spans="1:3">
      <c r="A18" s="4" t="s">
        <v>47</v>
      </c>
      <c r="B18" s="5" t="n">
        <v>125297</v>
      </c>
      <c r="C18" s="5" t="n">
        <v>389798</v>
      </c>
    </row>
    <row r="19" spans="1:3">
      <c r="A19" s="4" t="s">
        <v>48</v>
      </c>
      <c r="B19" s="5" t="n">
        <v>95220</v>
      </c>
      <c r="C19" s="5" t="n">
        <v>142857</v>
      </c>
    </row>
    <row r="20" spans="1:3">
      <c r="A20" s="4" t="s">
        <v>49</v>
      </c>
      <c r="B20" s="5" t="n">
        <v>306564</v>
      </c>
      <c r="C20" s="5" t="n">
        <v>213612</v>
      </c>
    </row>
    <row r="21" spans="1:3">
      <c r="A21" s="4" t="s">
        <v>50</v>
      </c>
      <c r="B21" s="5" t="n">
        <v>1455569</v>
      </c>
      <c r="C21" s="5" t="n">
        <v>693666</v>
      </c>
    </row>
    <row r="22" spans="1:3">
      <c r="A22" s="4" t="s">
        <v>51</v>
      </c>
      <c r="B22" s="5" t="n">
        <v>6434883</v>
      </c>
      <c r="C22" s="5" t="n">
        <v>3566311</v>
      </c>
    </row>
    <row r="23" spans="1:3">
      <c r="A23" s="4" t="s">
        <v>52</v>
      </c>
      <c r="B23" s="5" t="n">
        <v>137667</v>
      </c>
      <c r="C23" s="5" t="n">
        <v>0</v>
      </c>
    </row>
    <row r="24" spans="1:3">
      <c r="A24" s="4" t="s">
        <v>53</v>
      </c>
      <c r="B24" s="5" t="n">
        <v>6655384</v>
      </c>
      <c r="C24" s="5" t="n">
        <v>4443685</v>
      </c>
    </row>
    <row r="25" spans="1:3">
      <c r="A25" s="4" t="s">
        <v>54</v>
      </c>
      <c r="B25" s="5" t="n">
        <v>82024</v>
      </c>
      <c r="C25" s="5" t="n">
        <v>113567</v>
      </c>
    </row>
    <row r="26" spans="1:3">
      <c r="A26" s="4" t="s">
        <v>55</v>
      </c>
      <c r="B26" s="5" t="n">
        <v>0</v>
      </c>
      <c r="C26" s="5" t="n">
        <v>95223</v>
      </c>
    </row>
    <row r="27" spans="1:3">
      <c r="A27" s="4" t="s">
        <v>56</v>
      </c>
      <c r="B27" s="5" t="n">
        <v>57077</v>
      </c>
      <c r="C27" s="5" t="n">
        <v>89172</v>
      </c>
    </row>
    <row r="28" spans="1:3">
      <c r="A28" s="4" t="s">
        <v>57</v>
      </c>
      <c r="B28" s="5" t="n">
        <v>1587227</v>
      </c>
      <c r="C28" s="5" t="n">
        <v>1931000</v>
      </c>
    </row>
    <row r="29" spans="1:3">
      <c r="A29" s="4" t="s">
        <v>58</v>
      </c>
      <c r="B29" s="5" t="n">
        <v>14954262</v>
      </c>
      <c r="C29" s="5" t="n">
        <v>10238958</v>
      </c>
    </row>
    <row r="30" spans="1:3">
      <c r="A30" s="4" t="s">
        <v>59</v>
      </c>
      <c r="B30" s="4" t="s">
        <v>60</v>
      </c>
      <c r="C30" s="4" t="s">
        <v>60</v>
      </c>
    </row>
    <row r="31" spans="1:3">
      <c r="A31" s="3" t="s">
        <v>61</v>
      </c>
    </row>
    <row r="32" spans="1:3">
      <c r="A32" s="4" t="s">
        <v>62</v>
      </c>
      <c r="B32" s="5" t="n">
        <v>17339508</v>
      </c>
      <c r="C32" s="5" t="n">
        <v>9061307</v>
      </c>
    </row>
    <row r="33" spans="1:3">
      <c r="A33" s="4" t="s">
        <v>63</v>
      </c>
      <c r="B33" s="5" t="n">
        <v>8512489</v>
      </c>
      <c r="C33" s="5" t="n">
        <v>8971575</v>
      </c>
    </row>
    <row r="34" spans="1:3">
      <c r="A34" s="4" t="s">
        <v>64</v>
      </c>
      <c r="B34" s="5" t="n">
        <v>18889012</v>
      </c>
      <c r="C34" s="5" t="n">
        <v>16599282</v>
      </c>
    </row>
    <row r="35" spans="1:3">
      <c r="A35" s="4" t="s">
        <v>65</v>
      </c>
      <c r="B35" s="5" t="n">
        <v>44741009</v>
      </c>
      <c r="C35" s="5" t="n">
        <v>34632164</v>
      </c>
    </row>
    <row r="36" spans="1:3">
      <c r="A36" s="4" t="s">
        <v>66</v>
      </c>
      <c r="B36" s="6" t="n">
        <v>59695271</v>
      </c>
      <c r="C36" s="6" t="n">
        <v>44871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18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32</v>
      </c>
      <c r="B8" s="4" t="s">
        <v>222</v>
      </c>
    </row>
    <row r="9" spans="1:2">
      <c r="A9" s="4" t="s">
        <v>223</v>
      </c>
      <c r="B9" s="4" t="s">
        <v>224</v>
      </c>
    </row>
    <row r="10" spans="1:2">
      <c r="A10" s="4" t="s">
        <v>123</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54</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123</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7</v>
      </c>
      <c r="B1" s="2" t="s">
        <v>2</v>
      </c>
      <c r="C1" s="2" t="s">
        <v>30</v>
      </c>
    </row>
    <row r="2" spans="1:3">
      <c r="A2" s="3" t="s">
        <v>61</v>
      </c>
    </row>
    <row r="3" spans="1:3">
      <c r="A3" s="4" t="s">
        <v>68</v>
      </c>
      <c r="B3" s="5" t="n">
        <v>10000000</v>
      </c>
      <c r="C3" s="5" t="n">
        <v>10000000</v>
      </c>
    </row>
    <row r="4" spans="1:3">
      <c r="A4" s="4" t="s">
        <v>69</v>
      </c>
      <c r="B4" s="5" t="n">
        <v>4427991</v>
      </c>
      <c r="C4" s="5" t="n">
        <v>2396954</v>
      </c>
    </row>
    <row r="5" spans="1:3">
      <c r="A5" s="4" t="s">
        <v>70</v>
      </c>
      <c r="B5" s="5" t="n">
        <v>4427991</v>
      </c>
      <c r="C5" s="5" t="n">
        <v>2396954</v>
      </c>
    </row>
    <row r="6" spans="1:3">
      <c r="A6" s="4" t="s">
        <v>71</v>
      </c>
      <c r="B6" s="6" t="n">
        <v>18375831</v>
      </c>
      <c r="C6" s="6" t="n">
        <v>9947359</v>
      </c>
    </row>
    <row r="7" spans="1:3">
      <c r="A7" s="4" t="s">
        <v>72</v>
      </c>
      <c r="B7" s="6" t="n">
        <v>0</v>
      </c>
      <c r="C7" s="6" t="n">
        <v>0</v>
      </c>
    </row>
    <row r="8" spans="1:3">
      <c r="A8" s="4" t="s">
        <v>73</v>
      </c>
      <c r="B8" s="5" t="n">
        <v>10000000</v>
      </c>
      <c r="C8" s="5" t="n">
        <v>10000000</v>
      </c>
    </row>
    <row r="9" spans="1:3">
      <c r="A9" s="4" t="s">
        <v>74</v>
      </c>
      <c r="B9" s="5" t="n">
        <v>4964529</v>
      </c>
      <c r="C9" s="5" t="n">
        <v>5016685</v>
      </c>
    </row>
    <row r="10" spans="1:3">
      <c r="A10" s="4" t="s">
        <v>75</v>
      </c>
      <c r="B10" s="5" t="n">
        <v>4964529</v>
      </c>
      <c r="C10" s="5" t="n">
        <v>5016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0</v>
      </c>
    </row>
    <row r="3" spans="1:3">
      <c r="A3" s="4" t="s">
        <v>33</v>
      </c>
      <c r="B3" s="6" t="n">
        <v>1760039</v>
      </c>
      <c r="C3" s="6" t="n">
        <v>1871450</v>
      </c>
    </row>
    <row r="4" spans="1:3">
      <c r="A4" s="4" t="s">
        <v>294</v>
      </c>
      <c r="B4" s="5" t="n">
        <v>1287682</v>
      </c>
      <c r="C4" s="5" t="n">
        <v>1185823</v>
      </c>
    </row>
    <row r="5" spans="1:3">
      <c r="A5" s="4" t="s">
        <v>295</v>
      </c>
      <c r="B5" s="5" t="n">
        <v>11028</v>
      </c>
      <c r="C5" s="5" t="n">
        <v>4383</v>
      </c>
    </row>
    <row r="6" spans="1:3">
      <c r="A6" s="4" t="s">
        <v>296</v>
      </c>
      <c r="B6" s="5" t="n">
        <v>142860</v>
      </c>
      <c r="C6" s="5" t="n">
        <v>142860</v>
      </c>
    </row>
    <row r="7" spans="1:3">
      <c r="A7" s="4" t="s">
        <v>297</v>
      </c>
      <c r="B7" s="5" t="n">
        <v>31543</v>
      </c>
      <c r="C7" s="5" t="n">
        <v>27189</v>
      </c>
    </row>
    <row r="8" spans="1:3">
      <c r="A8" s="4" t="s">
        <v>298</v>
      </c>
      <c r="B8" s="5" t="n">
        <v>799942</v>
      </c>
      <c r="C8" s="5" t="n">
        <v>503334</v>
      </c>
    </row>
    <row r="9" spans="1:3">
      <c r="A9" s="4" t="s">
        <v>299</v>
      </c>
      <c r="B9" s="5" t="n">
        <v>49075</v>
      </c>
      <c r="C9" s="5" t="n">
        <v>46888</v>
      </c>
    </row>
    <row r="10" spans="1:3">
      <c r="A10" s="4" t="s">
        <v>300</v>
      </c>
      <c r="B10" s="5" t="n">
        <v>136935</v>
      </c>
      <c r="C10" s="5" t="n">
        <v>182008</v>
      </c>
    </row>
    <row r="11" spans="1:3">
      <c r="A11" s="4" t="s">
        <v>301</v>
      </c>
      <c r="B11" s="5" t="n">
        <v>116816</v>
      </c>
      <c r="C11" s="5" t="n">
        <v>106432</v>
      </c>
    </row>
    <row r="12" spans="1:3">
      <c r="A12" s="4" t="s">
        <v>245</v>
      </c>
      <c r="B12" s="5" t="n">
        <v>502018</v>
      </c>
      <c r="C12" s="5" t="n">
        <v>412331</v>
      </c>
    </row>
    <row r="13" spans="1:3">
      <c r="A13" s="4" t="s">
        <v>302</v>
      </c>
      <c r="B13" s="5" t="n">
        <v>532379</v>
      </c>
      <c r="C13" s="5" t="n">
        <v>500048</v>
      </c>
    </row>
    <row r="14" spans="1:3">
      <c r="A14" s="4" t="s">
        <v>249</v>
      </c>
      <c r="B14" s="6" t="n">
        <v>0</v>
      </c>
      <c r="C14" s="6" t="n">
        <v>748</v>
      </c>
    </row>
    <row r="15" spans="1:3">
      <c r="A15" s="4" t="s">
        <v>303</v>
      </c>
      <c r="B15" s="5" t="n">
        <v>0</v>
      </c>
      <c r="C15" s="5" t="n">
        <v>4278</v>
      </c>
    </row>
    <row r="16" spans="1:3">
      <c r="A16" s="4" t="s">
        <v>304</v>
      </c>
    </row>
    <row r="17" spans="1:3">
      <c r="A17" s="4" t="s">
        <v>305</v>
      </c>
      <c r="B17" s="4" t="s">
        <v>306</v>
      </c>
      <c r="C17" s="4" t="s">
        <v>307</v>
      </c>
    </row>
    <row r="18" spans="1:3">
      <c r="A18" s="4" t="s">
        <v>308</v>
      </c>
    </row>
    <row r="19" spans="1:3">
      <c r="A19" s="4" t="s">
        <v>305</v>
      </c>
      <c r="B19" s="4" t="s">
        <v>309</v>
      </c>
      <c r="C19" s="4" t="s">
        <v>310</v>
      </c>
    </row>
    <row r="20" spans="1:3">
      <c r="A20" s="4" t="s">
        <v>311</v>
      </c>
    </row>
    <row r="21" spans="1:3">
      <c r="A21" s="4" t="s">
        <v>305</v>
      </c>
      <c r="B21" s="4" t="s">
        <v>312</v>
      </c>
      <c r="C21" s="4" t="s">
        <v>313</v>
      </c>
    </row>
    <row r="22" spans="1:3">
      <c r="A22" s="4" t="s">
        <v>314</v>
      </c>
    </row>
    <row r="23" spans="1:3">
      <c r="A23" s="4" t="s">
        <v>305</v>
      </c>
      <c r="B23" s="4" t="s">
        <v>315</v>
      </c>
      <c r="C23" s="4" t="s">
        <v>316</v>
      </c>
    </row>
    <row r="24" spans="1:3">
      <c r="A24" s="4" t="s">
        <v>317</v>
      </c>
    </row>
    <row r="25" spans="1:3">
      <c r="A25" s="4" t="s">
        <v>305</v>
      </c>
      <c r="B25" s="4" t="s">
        <v>318</v>
      </c>
      <c r="C25" s="4" t="s">
        <v>3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0</v>
      </c>
      <c r="B1" s="2" t="s">
        <v>1</v>
      </c>
    </row>
    <row r="2" spans="1:3">
      <c r="B2" s="2" t="s">
        <v>2</v>
      </c>
      <c r="C2" s="2" t="s">
        <v>30</v>
      </c>
    </row>
    <row r="3" spans="1:3">
      <c r="A3" s="3" t="s">
        <v>256</v>
      </c>
    </row>
    <row r="4" spans="1:3">
      <c r="A4" s="4" t="s">
        <v>321</v>
      </c>
      <c r="B4" s="6" t="n">
        <v>15921</v>
      </c>
      <c r="C4" s="6" t="n">
        <v>11944</v>
      </c>
    </row>
    <row r="5" spans="1:3">
      <c r="A5" s="4" t="s">
        <v>322</v>
      </c>
      <c r="B5" s="5" t="n">
        <v>0</v>
      </c>
      <c r="C5" s="5" t="n">
        <v>3977</v>
      </c>
    </row>
    <row r="6" spans="1:3">
      <c r="A6" s="4" t="s">
        <v>323</v>
      </c>
      <c r="B6" s="5" t="n">
        <v>0</v>
      </c>
      <c r="C6" s="5" t="n">
        <v>0</v>
      </c>
    </row>
    <row r="7" spans="1:3">
      <c r="A7" s="4" t="s">
        <v>324</v>
      </c>
      <c r="B7" s="5" t="n">
        <v>-11944</v>
      </c>
      <c r="C7" s="5" t="n">
        <v>0</v>
      </c>
    </row>
    <row r="8" spans="1:3">
      <c r="A8" s="4" t="s">
        <v>325</v>
      </c>
      <c r="B8" s="6" t="n">
        <v>3977</v>
      </c>
      <c r="C8" s="6" t="n">
        <v>159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26</v>
      </c>
      <c r="B1" s="2" t="s">
        <v>2</v>
      </c>
      <c r="C1" s="2" t="s">
        <v>30</v>
      </c>
      <c r="D1" s="2" t="s">
        <v>327</v>
      </c>
    </row>
    <row r="2" spans="1:4">
      <c r="A2" s="3" t="s">
        <v>328</v>
      </c>
    </row>
    <row r="3" spans="1:4">
      <c r="A3" s="4" t="s">
        <v>329</v>
      </c>
      <c r="B3" s="6" t="n">
        <v>3977</v>
      </c>
      <c r="C3" s="6" t="n">
        <v>15921</v>
      </c>
      <c r="D3" s="6" t="n">
        <v>119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164</v>
      </c>
    </row>
    <row r="3" spans="1:3">
      <c r="A3" s="4" t="s">
        <v>331</v>
      </c>
      <c r="B3" s="6" t="n">
        <v>849825</v>
      </c>
      <c r="C3" s="6" t="n">
        <v>817836</v>
      </c>
    </row>
    <row r="4" spans="1:3">
      <c r="A4" s="4" t="s">
        <v>332</v>
      </c>
      <c r="B4" s="5" t="n">
        <v>8126838</v>
      </c>
      <c r="C4" s="5" t="n">
        <v>6634014</v>
      </c>
    </row>
    <row r="5" spans="1:3">
      <c r="A5" s="4" t="s">
        <v>333</v>
      </c>
      <c r="B5" s="5" t="n">
        <v>5816931</v>
      </c>
      <c r="C5" s="5" t="n">
        <v>4518806</v>
      </c>
    </row>
    <row r="6" spans="1:3">
      <c r="A6" s="4" t="s">
        <v>334</v>
      </c>
      <c r="B6" s="6" t="n">
        <v>14793594</v>
      </c>
      <c r="C6" s="6" t="n">
        <v>119706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5</v>
      </c>
      <c r="B1" s="2" t="s">
        <v>2</v>
      </c>
      <c r="C1" s="2" t="s">
        <v>30</v>
      </c>
    </row>
    <row r="2" spans="1:3">
      <c r="A2" s="3" t="s">
        <v>168</v>
      </c>
    </row>
    <row r="3" spans="1:3">
      <c r="A3" s="4" t="s">
        <v>336</v>
      </c>
      <c r="B3" s="6" t="n">
        <v>1036615</v>
      </c>
      <c r="C3" s="6" t="n">
        <v>449409</v>
      </c>
    </row>
    <row r="4" spans="1:3">
      <c r="A4" s="4" t="s">
        <v>337</v>
      </c>
      <c r="B4" s="5" t="n">
        <v>10197388</v>
      </c>
      <c r="C4" s="5" t="n">
        <v>8063716</v>
      </c>
    </row>
    <row r="5" spans="1:3">
      <c r="A5" s="4" t="s">
        <v>338</v>
      </c>
      <c r="B5" s="5" t="n">
        <v>15055935</v>
      </c>
      <c r="C5" s="5" t="n">
        <v>14458309</v>
      </c>
    </row>
    <row r="6" spans="1:3">
      <c r="A6" s="4" t="s">
        <v>339</v>
      </c>
      <c r="B6" s="5" t="n">
        <v>11221964</v>
      </c>
      <c r="C6" s="5" t="n">
        <v>10122593</v>
      </c>
    </row>
    <row r="7" spans="1:3">
      <c r="A7" s="4" t="s">
        <v>340</v>
      </c>
      <c r="B7" s="5" t="n">
        <v>37511902</v>
      </c>
      <c r="C7" s="5" t="n">
        <v>33094027</v>
      </c>
    </row>
    <row r="8" spans="1:3">
      <c r="A8" s="4" t="s">
        <v>341</v>
      </c>
      <c r="B8" s="5" t="n">
        <v>-14310026</v>
      </c>
      <c r="C8" s="5" t="n">
        <v>-12897082</v>
      </c>
    </row>
    <row r="9" spans="1:3">
      <c r="A9" s="4" t="s">
        <v>342</v>
      </c>
      <c r="B9" s="6" t="n">
        <v>23201876</v>
      </c>
      <c r="C9" s="6" t="n">
        <v>201969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6" t="n">
        <v>1442875</v>
      </c>
      <c r="C4" s="6" t="n">
        <v>12544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6</v>
      </c>
      <c r="B1" s="2" t="s">
        <v>2</v>
      </c>
      <c r="C1" s="2" t="s">
        <v>30</v>
      </c>
    </row>
    <row r="2" spans="1:3">
      <c r="A2" s="3" t="s">
        <v>347</v>
      </c>
    </row>
    <row r="3" spans="1:3">
      <c r="A3" s="4" t="s">
        <v>348</v>
      </c>
      <c r="B3" s="4" t="s">
        <v>349</v>
      </c>
      <c r="C3" s="4" t="s">
        <v>350</v>
      </c>
    </row>
    <row r="4" spans="1:3">
      <c r="A4" s="4" t="s">
        <v>351</v>
      </c>
      <c r="B4" s="6" t="n">
        <v>0</v>
      </c>
      <c r="C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2</v>
      </c>
      <c r="B1" s="2" t="s">
        <v>2</v>
      </c>
      <c r="C1" s="2" t="s">
        <v>30</v>
      </c>
    </row>
    <row r="2" spans="1:3">
      <c r="A2" s="3" t="s">
        <v>353</v>
      </c>
    </row>
    <row r="3" spans="1:3">
      <c r="A3" s="4" t="s">
        <v>354</v>
      </c>
      <c r="B3" s="6" t="n">
        <v>1897319</v>
      </c>
      <c r="C3" s="6" t="n">
        <v>245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20853527</v>
      </c>
      <c r="C4" s="6" t="n">
        <v>19425412</v>
      </c>
    </row>
    <row r="5" spans="1:3">
      <c r="A5" s="4" t="s">
        <v>79</v>
      </c>
      <c r="B5" s="5" t="n">
        <v>7971676</v>
      </c>
      <c r="C5" s="5" t="n">
        <v>7204884</v>
      </c>
    </row>
    <row r="6" spans="1:3">
      <c r="A6" s="4" t="s">
        <v>80</v>
      </c>
      <c r="B6" s="5" t="n">
        <v>12881851</v>
      </c>
      <c r="C6" s="5" t="n">
        <v>12220528</v>
      </c>
    </row>
    <row r="7" spans="1:3">
      <c r="A7" s="4" t="s">
        <v>81</v>
      </c>
      <c r="B7" s="5" t="n">
        <v>9245807</v>
      </c>
      <c r="C7" s="5" t="n">
        <v>8053127</v>
      </c>
    </row>
    <row r="8" spans="1:3">
      <c r="A8" s="4" t="s">
        <v>82</v>
      </c>
      <c r="B8" s="5" t="n">
        <v>3636044</v>
      </c>
      <c r="C8" s="5" t="n">
        <v>4167401</v>
      </c>
    </row>
    <row r="9" spans="1:3">
      <c r="A9" s="3" t="s">
        <v>83</v>
      </c>
    </row>
    <row r="10" spans="1:3">
      <c r="A10" s="4" t="s">
        <v>84</v>
      </c>
      <c r="B10" s="5" t="n">
        <v>25257</v>
      </c>
      <c r="C10" s="5" t="n">
        <v>9851</v>
      </c>
    </row>
    <row r="11" spans="1:3">
      <c r="A11" s="4" t="s">
        <v>85</v>
      </c>
      <c r="B11" s="5" t="n">
        <v>-473608</v>
      </c>
      <c r="C11" s="5" t="n">
        <v>-291370</v>
      </c>
    </row>
    <row r="12" spans="1:3">
      <c r="A12" s="4" t="s">
        <v>86</v>
      </c>
      <c r="B12" s="5" t="n">
        <v>258812</v>
      </c>
      <c r="C12" s="5" t="n">
        <v>221403</v>
      </c>
    </row>
    <row r="13" spans="1:3">
      <c r="A13" s="4" t="s">
        <v>87</v>
      </c>
      <c r="B13" s="5" t="n">
        <v>3446505</v>
      </c>
      <c r="C13" s="5" t="n">
        <v>4107285</v>
      </c>
    </row>
    <row r="14" spans="1:3">
      <c r="A14" s="4" t="s">
        <v>88</v>
      </c>
      <c r="B14" s="5" t="n">
        <v>-452726</v>
      </c>
      <c r="C14" s="5" t="n">
        <v>-1478310</v>
      </c>
    </row>
    <row r="15" spans="1:3">
      <c r="A15" s="4" t="s">
        <v>89</v>
      </c>
      <c r="B15" s="5" t="n">
        <v>2993779</v>
      </c>
      <c r="C15" s="5" t="n">
        <v>2628975</v>
      </c>
    </row>
    <row r="16" spans="1:3">
      <c r="A16" s="4" t="s">
        <v>90</v>
      </c>
      <c r="B16" s="5" t="n">
        <v>-704049</v>
      </c>
      <c r="C16" s="5" t="n">
        <v>-462529</v>
      </c>
    </row>
    <row r="17" spans="1:3">
      <c r="A17" s="4" t="s">
        <v>91</v>
      </c>
      <c r="B17" s="6" t="n">
        <v>2289730</v>
      </c>
      <c r="C17" s="6" t="n">
        <v>2166446</v>
      </c>
    </row>
    <row r="18" spans="1:3">
      <c r="A18" s="4" t="s">
        <v>92</v>
      </c>
      <c r="B18" s="7" t="n">
        <v>0.46</v>
      </c>
      <c r="C18" s="7" t="n">
        <v>0.43</v>
      </c>
    </row>
    <row r="19" spans="1:3">
      <c r="A19" s="4" t="s">
        <v>93</v>
      </c>
      <c r="B19" s="7" t="n">
        <v>0.46</v>
      </c>
      <c r="C19" s="7" t="n">
        <v>0.43</v>
      </c>
    </row>
    <row r="20" spans="1:3">
      <c r="A20" s="4" t="s">
        <v>94</v>
      </c>
      <c r="B20" s="5" t="n">
        <v>4985219</v>
      </c>
      <c r="C20" s="5" t="n">
        <v>4991065</v>
      </c>
    </row>
    <row r="21" spans="1:3">
      <c r="A21" s="4" t="s">
        <v>95</v>
      </c>
      <c r="B21" s="5" t="n">
        <v>4985219</v>
      </c>
      <c r="C21" s="5" t="n">
        <v>4995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5</v>
      </c>
      <c r="B1" s="2" t="s">
        <v>2</v>
      </c>
      <c r="C1" s="2" t="s">
        <v>30</v>
      </c>
    </row>
    <row r="2" spans="1:3">
      <c r="A2" s="4" t="s">
        <v>356</v>
      </c>
      <c r="B2" s="6" t="n">
        <v>7238108</v>
      </c>
      <c r="C2" s="6" t="n">
        <v>4869995</v>
      </c>
    </row>
    <row r="3" spans="1:3">
      <c r="A3" s="4" t="s">
        <v>232</v>
      </c>
      <c r="B3" s="5" t="n">
        <v>-185473</v>
      </c>
      <c r="C3" s="5" t="n">
        <v>-45839</v>
      </c>
    </row>
    <row r="4" spans="1:3">
      <c r="A4" s="4" t="s">
        <v>357</v>
      </c>
      <c r="B4" s="5" t="n">
        <v>-397251</v>
      </c>
      <c r="C4" s="5" t="n">
        <v>-380471</v>
      </c>
    </row>
    <row r="5" spans="1:3">
      <c r="A5" s="4" t="s">
        <v>358</v>
      </c>
      <c r="B5" s="5" t="n">
        <v>6655384</v>
      </c>
      <c r="C5" s="5" t="n">
        <v>4443685</v>
      </c>
    </row>
    <row r="6" spans="1:3">
      <c r="A6" s="4" t="s">
        <v>359</v>
      </c>
    </row>
    <row r="7" spans="1:3">
      <c r="A7" s="4" t="s">
        <v>356</v>
      </c>
      <c r="B7" s="5" t="n">
        <v>0</v>
      </c>
      <c r="C7" s="5" t="n">
        <v>1081296</v>
      </c>
    </row>
    <row r="8" spans="1:3">
      <c r="A8" s="4" t="s">
        <v>360</v>
      </c>
    </row>
    <row r="9" spans="1:3">
      <c r="A9" s="4" t="s">
        <v>356</v>
      </c>
      <c r="B9" s="5" t="n">
        <v>0</v>
      </c>
      <c r="C9" s="5" t="n">
        <v>981263</v>
      </c>
    </row>
    <row r="10" spans="1:3">
      <c r="A10" s="4" t="s">
        <v>361</v>
      </c>
    </row>
    <row r="11" spans="1:3">
      <c r="A11" s="4" t="s">
        <v>356</v>
      </c>
      <c r="B11" s="5" t="n">
        <v>0</v>
      </c>
      <c r="C11" s="5" t="n">
        <v>1056491</v>
      </c>
    </row>
    <row r="12" spans="1:3">
      <c r="A12" s="4" t="s">
        <v>362</v>
      </c>
    </row>
    <row r="13" spans="1:3">
      <c r="A13" s="4" t="s">
        <v>356</v>
      </c>
      <c r="B13" s="5" t="n">
        <v>1597002</v>
      </c>
      <c r="C13" s="5" t="n">
        <v>1705046</v>
      </c>
    </row>
    <row r="14" spans="1:3">
      <c r="A14" s="4" t="s">
        <v>363</v>
      </c>
    </row>
    <row r="15" spans="1:3">
      <c r="A15" s="4" t="s">
        <v>356</v>
      </c>
      <c r="B15" s="5" t="n">
        <v>5605725</v>
      </c>
      <c r="C15" s="5" t="n">
        <v>0</v>
      </c>
    </row>
    <row r="16" spans="1:3">
      <c r="A16" s="4" t="s">
        <v>364</v>
      </c>
    </row>
    <row r="17" spans="1:3">
      <c r="A17" s="4" t="s">
        <v>356</v>
      </c>
      <c r="B17" s="6" t="n">
        <v>35381</v>
      </c>
      <c r="C17" s="6" t="n">
        <v>458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65</v>
      </c>
      <c r="B1" s="2" t="s">
        <v>366</v>
      </c>
    </row>
    <row r="2" spans="1:2">
      <c r="A2" s="3" t="s">
        <v>172</v>
      </c>
    </row>
    <row r="3" spans="1:2">
      <c r="A3" s="5" t="n">
        <v>2018</v>
      </c>
      <c r="B3" s="6" t="n">
        <v>397251</v>
      </c>
    </row>
    <row r="4" spans="1:2">
      <c r="A4" s="5" t="n">
        <v>2019</v>
      </c>
      <c r="B4" s="5" t="n">
        <v>417292</v>
      </c>
    </row>
    <row r="5" spans="1:2">
      <c r="A5" s="5" t="n">
        <v>2020</v>
      </c>
      <c r="B5" s="5" t="n">
        <v>438376</v>
      </c>
    </row>
    <row r="6" spans="1:2">
      <c r="A6" s="5" t="n">
        <v>2021</v>
      </c>
      <c r="B6" s="5" t="n">
        <v>450037</v>
      </c>
    </row>
    <row r="7" spans="1:2">
      <c r="A7" s="5" t="n">
        <v>2022</v>
      </c>
      <c r="B7" s="5" t="n">
        <v>472417</v>
      </c>
    </row>
    <row r="8" spans="1:2">
      <c r="A8" s="4" t="s">
        <v>367</v>
      </c>
      <c r="B8" s="5" t="n">
        <v>5062735</v>
      </c>
    </row>
    <row r="9" spans="1:2">
      <c r="A9" s="4" t="s">
        <v>368</v>
      </c>
      <c r="B9" s="6" t="n">
        <v>72381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9</v>
      </c>
      <c r="B1" s="2" t="s">
        <v>2</v>
      </c>
      <c r="C1" s="2" t="s">
        <v>30</v>
      </c>
    </row>
    <row r="2" spans="1:3">
      <c r="A2" s="3" t="s">
        <v>370</v>
      </c>
    </row>
    <row r="3" spans="1:3">
      <c r="A3" s="4" t="s">
        <v>371</v>
      </c>
      <c r="B3" s="4" t="s">
        <v>372</v>
      </c>
      <c r="C3" s="4"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5" t="n">
        <v>7000</v>
      </c>
      <c r="C4" s="5" t="n">
        <v>67000</v>
      </c>
    </row>
    <row r="5" spans="1:3">
      <c r="A5" s="4" t="s">
        <v>377</v>
      </c>
      <c r="B5" s="5" t="n">
        <v>0</v>
      </c>
      <c r="C5" s="5" t="n">
        <v>0</v>
      </c>
    </row>
    <row r="6" spans="1:3">
      <c r="A6" s="4" t="s">
        <v>378</v>
      </c>
      <c r="B6" s="5" t="n">
        <v>-7000</v>
      </c>
      <c r="C6" s="5" t="n">
        <v>-60000</v>
      </c>
    </row>
    <row r="7" spans="1:3">
      <c r="A7" s="4" t="s">
        <v>379</v>
      </c>
      <c r="B7" s="5" t="n">
        <v>0</v>
      </c>
      <c r="C7" s="5" t="n">
        <v>0</v>
      </c>
    </row>
    <row r="8" spans="1:3">
      <c r="A8" s="4" t="s">
        <v>380</v>
      </c>
      <c r="B8" s="5" t="n">
        <v>0</v>
      </c>
      <c r="C8" s="5" t="n">
        <v>7000</v>
      </c>
    </row>
    <row r="9" spans="1:3">
      <c r="A9" s="3" t="s">
        <v>381</v>
      </c>
    </row>
    <row r="10" spans="1:3">
      <c r="A10" s="4" t="s">
        <v>376</v>
      </c>
      <c r="B10" s="7" t="n">
        <v>3.09</v>
      </c>
      <c r="C10" s="7" t="n">
        <v>3.22</v>
      </c>
    </row>
    <row r="11" spans="1:3">
      <c r="A11" s="4" t="s">
        <v>377</v>
      </c>
      <c r="B11" s="5" t="n">
        <v>0</v>
      </c>
      <c r="C11" s="5" t="n">
        <v>0</v>
      </c>
    </row>
    <row r="12" spans="1:3">
      <c r="A12" s="4" t="s">
        <v>378</v>
      </c>
      <c r="B12" s="8" t="n">
        <v>3.09</v>
      </c>
      <c r="C12" s="8" t="n">
        <v>3.23</v>
      </c>
    </row>
    <row r="13" spans="1:3">
      <c r="A13" s="4" t="s">
        <v>379</v>
      </c>
      <c r="B13" s="5" t="n">
        <v>0</v>
      </c>
      <c r="C13" s="5" t="n">
        <v>0</v>
      </c>
    </row>
    <row r="14" spans="1:3">
      <c r="A14" s="4" t="s">
        <v>380</v>
      </c>
      <c r="B14" s="6" t="n">
        <v>0</v>
      </c>
      <c r="C14" s="7" t="n">
        <v>3.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25"/>
  </cols>
  <sheetData>
    <row r="1" spans="1:3">
      <c r="A1" s="1" t="s">
        <v>382</v>
      </c>
      <c r="B1" s="2" t="s">
        <v>1</v>
      </c>
    </row>
    <row r="2" spans="1:3">
      <c r="B2" s="2" t="s">
        <v>2</v>
      </c>
      <c r="C2" s="2" t="s">
        <v>30</v>
      </c>
    </row>
    <row r="3" spans="1:3">
      <c r="A3" s="3" t="s">
        <v>383</v>
      </c>
    </row>
    <row r="4" spans="1:3">
      <c r="A4" s="4" t="s">
        <v>384</v>
      </c>
      <c r="B4" s="6" t="n">
        <v>33440</v>
      </c>
      <c r="C4" s="6" t="n">
        <v>260685</v>
      </c>
    </row>
    <row r="5" spans="1:3">
      <c r="A5" s="4" t="s">
        <v>385</v>
      </c>
      <c r="B5" s="5" t="n">
        <v>0</v>
      </c>
      <c r="C5" s="5" t="n">
        <v>7000</v>
      </c>
    </row>
    <row r="6" spans="1:3">
      <c r="A6" s="4" t="s">
        <v>386</v>
      </c>
      <c r="B6" s="6" t="n">
        <v>0</v>
      </c>
      <c r="C6" s="7" t="n">
        <v>3.09</v>
      </c>
    </row>
    <row r="7" spans="1:3">
      <c r="A7" s="4" t="s">
        <v>387</v>
      </c>
      <c r="B7" s="6" t="n">
        <v>0</v>
      </c>
      <c r="C7" s="6" t="n">
        <v>34440</v>
      </c>
    </row>
    <row r="8" spans="1:3">
      <c r="A8" s="4" t="s">
        <v>388</v>
      </c>
      <c r="B8" s="4" t="s">
        <v>389</v>
      </c>
      <c r="C8" s="4" t="s">
        <v>390</v>
      </c>
    </row>
    <row r="9" spans="1:3">
      <c r="A9" s="4" t="s">
        <v>391</v>
      </c>
      <c r="B9" s="5" t="n">
        <v>0</v>
      </c>
      <c r="C9" s="5" t="n">
        <v>7000</v>
      </c>
    </row>
    <row r="10" spans="1:3">
      <c r="A10" s="4" t="s">
        <v>386</v>
      </c>
      <c r="B10" s="6" t="n">
        <v>0</v>
      </c>
      <c r="C10" s="7" t="n">
        <v>3.09</v>
      </c>
    </row>
    <row r="11" spans="1:3">
      <c r="A11" s="4" t="s">
        <v>387</v>
      </c>
      <c r="B11" s="6" t="n">
        <v>0</v>
      </c>
      <c r="C11" s="6" t="n">
        <v>34440</v>
      </c>
    </row>
    <row r="12" spans="1:3">
      <c r="A12" s="4" t="s">
        <v>388</v>
      </c>
      <c r="B12" s="4" t="s">
        <v>389</v>
      </c>
      <c r="C12" s="4" t="s">
        <v>3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6" t="n">
        <v>0</v>
      </c>
      <c r="C4" s="6" t="n">
        <v>7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6" t="n">
        <v>520984</v>
      </c>
      <c r="C4" s="6" t="n">
        <v>1094647</v>
      </c>
    </row>
    <row r="5" spans="1:3">
      <c r="A5" s="4" t="s">
        <v>398</v>
      </c>
      <c r="B5" s="5" t="n">
        <v>192515</v>
      </c>
      <c r="C5" s="5" t="n">
        <v>300663</v>
      </c>
    </row>
    <row r="6" spans="1:3">
      <c r="A6" s="4" t="s">
        <v>399</v>
      </c>
      <c r="B6" s="5" t="n">
        <v>713499</v>
      </c>
      <c r="C6" s="5" t="n">
        <v>1395310</v>
      </c>
    </row>
    <row r="7" spans="1:3">
      <c r="A7" s="3" t="s">
        <v>400</v>
      </c>
    </row>
    <row r="8" spans="1:3">
      <c r="A8" s="4" t="s">
        <v>397</v>
      </c>
      <c r="B8" s="5" t="n">
        <v>-227632</v>
      </c>
      <c r="C8" s="5" t="n">
        <v>72452</v>
      </c>
    </row>
    <row r="9" spans="1:3">
      <c r="A9" s="4" t="s">
        <v>398</v>
      </c>
      <c r="B9" s="5" t="n">
        <v>-33141</v>
      </c>
      <c r="C9" s="5" t="n">
        <v>10548</v>
      </c>
    </row>
    <row r="10" spans="1:3">
      <c r="A10" s="4" t="s">
        <v>401</v>
      </c>
      <c r="B10" s="5" t="n">
        <v>-260773</v>
      </c>
      <c r="C10" s="5" t="n">
        <v>83000</v>
      </c>
    </row>
    <row r="11" spans="1:3">
      <c r="A11" s="4" t="s">
        <v>100</v>
      </c>
      <c r="B11" s="6" t="n">
        <v>452726</v>
      </c>
      <c r="C11" s="6" t="n">
        <v>14783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4" t="s">
        <v>405</v>
      </c>
      <c r="C4" s="4" t="s">
        <v>405</v>
      </c>
    </row>
    <row r="5" spans="1:3">
      <c r="A5" s="4" t="s">
        <v>406</v>
      </c>
      <c r="B5" s="4" t="s">
        <v>407</v>
      </c>
      <c r="C5" s="4" t="s">
        <v>407</v>
      </c>
    </row>
    <row r="6" spans="1:3">
      <c r="A6" s="4" t="s">
        <v>408</v>
      </c>
      <c r="B6" s="4" t="s">
        <v>409</v>
      </c>
      <c r="C6" s="4" t="s">
        <v>410</v>
      </c>
    </row>
    <row r="7" spans="1:3">
      <c r="A7" s="4" t="s">
        <v>411</v>
      </c>
      <c r="B7" s="4" t="s">
        <v>412</v>
      </c>
      <c r="C7" s="4" t="s">
        <v>412</v>
      </c>
    </row>
    <row r="8" spans="1:3">
      <c r="A8" s="4" t="s">
        <v>413</v>
      </c>
      <c r="B8" s="4" t="s">
        <v>414</v>
      </c>
      <c r="C8" s="4" t="s">
        <v>415</v>
      </c>
    </row>
    <row r="9" spans="1:3">
      <c r="A9" s="4" t="s">
        <v>416</v>
      </c>
      <c r="B9" s="4" t="s">
        <v>417</v>
      </c>
      <c r="C9" s="4" t="s">
        <v>418</v>
      </c>
    </row>
    <row r="10" spans="1:3">
      <c r="A10" s="4" t="s">
        <v>100</v>
      </c>
      <c r="B10" s="4" t="s">
        <v>419</v>
      </c>
      <c r="C10" s="4" t="s">
        <v>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21</v>
      </c>
      <c r="B1" s="2" t="s">
        <v>2</v>
      </c>
      <c r="C1" s="2" t="s">
        <v>30</v>
      </c>
    </row>
    <row r="2" spans="1:3">
      <c r="A2" s="3" t="s">
        <v>422</v>
      </c>
    </row>
    <row r="3" spans="1:3">
      <c r="A3" s="4" t="s">
        <v>423</v>
      </c>
      <c r="B3" s="6" t="n">
        <v>15368</v>
      </c>
      <c r="C3" s="6" t="n">
        <v>35000</v>
      </c>
    </row>
    <row r="4" spans="1:3">
      <c r="A4" s="4" t="s">
        <v>424</v>
      </c>
      <c r="B4" s="5" t="n">
        <v>35469</v>
      </c>
      <c r="C4" s="5" t="n">
        <v>110000</v>
      </c>
    </row>
    <row r="5" spans="1:3">
      <c r="A5" s="4" t="s">
        <v>425</v>
      </c>
      <c r="B5" s="5" t="n">
        <v>-27909</v>
      </c>
      <c r="C5" s="5" t="n">
        <v>-48000</v>
      </c>
    </row>
    <row r="6" spans="1:3">
      <c r="A6" s="4" t="s">
        <v>426</v>
      </c>
      <c r="B6" s="5" t="n">
        <v>-1487036</v>
      </c>
      <c r="C6" s="5" t="n">
        <v>-1784000</v>
      </c>
    </row>
    <row r="7" spans="1:3">
      <c r="A7" s="4" t="s">
        <v>427</v>
      </c>
      <c r="B7" s="5" t="n">
        <v>-123119</v>
      </c>
      <c r="C7" s="5" t="n">
        <v>-244000</v>
      </c>
    </row>
    <row r="8" spans="1:3">
      <c r="A8" s="4" t="s">
        <v>428</v>
      </c>
      <c r="B8" s="5" t="n">
        <v>-1587227</v>
      </c>
      <c r="C8" s="5" t="n">
        <v>-1931000</v>
      </c>
    </row>
    <row r="9" spans="1:3">
      <c r="A9" s="4" t="s">
        <v>429</v>
      </c>
      <c r="B9" s="5" t="n">
        <v>0</v>
      </c>
      <c r="C9" s="5" t="n">
        <v>0</v>
      </c>
    </row>
    <row r="10" spans="1:3">
      <c r="A10" s="4" t="s">
        <v>430</v>
      </c>
      <c r="B10" s="6" t="n">
        <v>-1587227</v>
      </c>
      <c r="C10" s="6" t="n">
        <v>-193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31</v>
      </c>
      <c r="B1" s="2" t="s">
        <v>366</v>
      </c>
    </row>
    <row r="2" spans="1:2">
      <c r="A2" s="3" t="s">
        <v>432</v>
      </c>
    </row>
    <row r="3" spans="1:2">
      <c r="A3" s="5" t="n">
        <v>2018</v>
      </c>
      <c r="B3" s="6" t="n">
        <v>425348</v>
      </c>
    </row>
    <row r="4" spans="1:2">
      <c r="A4" s="5" t="n">
        <v>2019</v>
      </c>
      <c r="B4" s="5" t="n">
        <v>422090</v>
      </c>
    </row>
    <row r="5" spans="1:2">
      <c r="A5" s="5" t="n">
        <v>2020</v>
      </c>
      <c r="B5" s="5" t="n">
        <v>250776</v>
      </c>
    </row>
    <row r="6" spans="1:2">
      <c r="A6" s="5" t="n">
        <v>2021</v>
      </c>
      <c r="B6" s="5" t="n">
        <v>253223</v>
      </c>
    </row>
    <row r="7" spans="1:2">
      <c r="A7" s="5" t="n">
        <v>2022</v>
      </c>
      <c r="B7" s="5" t="n">
        <v>256571</v>
      </c>
    </row>
    <row r="8" spans="1:2">
      <c r="A8" s="4" t="s">
        <v>367</v>
      </c>
      <c r="B8" s="5" t="n">
        <v>1595744</v>
      </c>
    </row>
    <row r="9" spans="1:2">
      <c r="A9" s="4" t="s">
        <v>100</v>
      </c>
      <c r="B9" s="6" t="n">
        <v>3203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5"/>
    <col customWidth="1" max="2" min="2" width="27"/>
    <col customWidth="1" max="3" min="3" width="13"/>
    <col customWidth="1" max="4" min="4" width="18"/>
    <col customWidth="1" max="5" min="5" width="13"/>
  </cols>
  <sheetData>
    <row r="1" spans="1:5">
      <c r="A1" s="1" t="s">
        <v>96</v>
      </c>
      <c r="B1" s="2" t="s">
        <v>97</v>
      </c>
      <c r="C1" s="2" t="s">
        <v>98</v>
      </c>
      <c r="D1" s="2" t="s">
        <v>99</v>
      </c>
      <c r="E1" s="2" t="s">
        <v>100</v>
      </c>
    </row>
    <row r="2" spans="1:5">
      <c r="A2" s="4" t="s">
        <v>101</v>
      </c>
      <c r="B2" s="5" t="n">
        <v>1074338</v>
      </c>
      <c r="C2" s="5" t="n">
        <v>4989216</v>
      </c>
    </row>
    <row r="3" spans="1:5">
      <c r="A3" s="4" t="s">
        <v>102</v>
      </c>
      <c r="B3" s="6" t="n">
        <v>3735437</v>
      </c>
      <c r="C3" s="6" t="n">
        <v>8998760</v>
      </c>
      <c r="D3" s="6" t="n">
        <v>14432836</v>
      </c>
      <c r="E3" s="6" t="n">
        <v>27167033</v>
      </c>
    </row>
    <row r="4" spans="1:5">
      <c r="A4" s="4" t="s">
        <v>103</v>
      </c>
      <c r="B4" s="5" t="n">
        <v>1322616</v>
      </c>
    </row>
    <row r="5" spans="1:5">
      <c r="A5" s="4" t="s">
        <v>104</v>
      </c>
      <c r="B5" s="6" t="n">
        <v>5325870</v>
      </c>
      <c r="E5" s="5" t="n">
        <v>5325870</v>
      </c>
    </row>
    <row r="6" spans="1:5">
      <c r="A6" s="4" t="s">
        <v>105</v>
      </c>
      <c r="D6" s="5" t="n">
        <v>-462529</v>
      </c>
      <c r="E6" s="5" t="n">
        <v>-462529</v>
      </c>
    </row>
    <row r="7" spans="1:5">
      <c r="A7" s="4" t="s">
        <v>106</v>
      </c>
      <c r="C7" s="6" t="n">
        <v>748</v>
      </c>
      <c r="E7" s="5" t="n">
        <v>748</v>
      </c>
    </row>
    <row r="8" spans="1:5">
      <c r="A8" s="4" t="s">
        <v>107</v>
      </c>
      <c r="C8" s="5" t="n">
        <v>97500</v>
      </c>
    </row>
    <row r="9" spans="1:5">
      <c r="A9" s="4" t="s">
        <v>108</v>
      </c>
      <c r="C9" s="6" t="n">
        <v>498927</v>
      </c>
      <c r="E9" s="5" t="n">
        <v>498927</v>
      </c>
    </row>
    <row r="10" spans="1:5">
      <c r="A10" s="4" t="s">
        <v>109</v>
      </c>
      <c r="C10" s="5" t="n">
        <v>-70031</v>
      </c>
    </row>
    <row r="11" spans="1:5">
      <c r="A11" s="4" t="s">
        <v>110</v>
      </c>
      <c r="C11" s="6" t="n">
        <v>-526860</v>
      </c>
      <c r="E11" s="5" t="n">
        <v>-526860</v>
      </c>
    </row>
    <row r="12" spans="1:5">
      <c r="A12" s="4" t="s">
        <v>111</v>
      </c>
      <c r="D12" s="5" t="n">
        <v>2628975</v>
      </c>
      <c r="E12" s="5" t="n">
        <v>2628975</v>
      </c>
    </row>
    <row r="13" spans="1:5">
      <c r="A13" s="4" t="s">
        <v>112</v>
      </c>
      <c r="B13" s="5" t="n">
        <v>2396954</v>
      </c>
      <c r="C13" s="5" t="n">
        <v>5016685</v>
      </c>
    </row>
    <row r="14" spans="1:5">
      <c r="A14" s="4" t="s">
        <v>113</v>
      </c>
      <c r="B14" s="6" t="n">
        <v>9061307</v>
      </c>
      <c r="C14" s="6" t="n">
        <v>8971575</v>
      </c>
      <c r="D14" s="5" t="n">
        <v>16599282</v>
      </c>
      <c r="E14" s="5" t="n">
        <v>34632164</v>
      </c>
    </row>
    <row r="15" spans="1:5">
      <c r="A15" s="4" t="s">
        <v>103</v>
      </c>
      <c r="B15" s="5" t="n">
        <v>2030957</v>
      </c>
    </row>
    <row r="16" spans="1:5">
      <c r="A16" s="4" t="s">
        <v>104</v>
      </c>
      <c r="B16" s="6" t="n">
        <v>8278201</v>
      </c>
      <c r="E16" s="5" t="n">
        <v>8278201</v>
      </c>
    </row>
    <row r="17" spans="1:5">
      <c r="A17" s="4" t="s">
        <v>105</v>
      </c>
      <c r="D17" s="5" t="n">
        <v>-704049</v>
      </c>
      <c r="E17" s="5" t="n">
        <v>-704049</v>
      </c>
    </row>
    <row r="18" spans="1:5">
      <c r="A18" s="4" t="s">
        <v>107</v>
      </c>
      <c r="C18" s="5" t="n">
        <v>7000</v>
      </c>
    </row>
    <row r="19" spans="1:5">
      <c r="A19" s="4" t="s">
        <v>108</v>
      </c>
      <c r="C19" s="6" t="n">
        <v>21630</v>
      </c>
      <c r="E19" s="5" t="n">
        <v>21630</v>
      </c>
    </row>
    <row r="20" spans="1:5">
      <c r="A20" s="4" t="s">
        <v>109</v>
      </c>
      <c r="C20" s="5" t="n">
        <v>-59156</v>
      </c>
    </row>
    <row r="21" spans="1:5">
      <c r="A21" s="4" t="s">
        <v>110</v>
      </c>
      <c r="C21" s="6" t="n">
        <v>-480716</v>
      </c>
      <c r="E21" s="5" t="n">
        <v>-480716</v>
      </c>
    </row>
    <row r="22" spans="1:5">
      <c r="A22" s="4" t="s">
        <v>111</v>
      </c>
      <c r="D22" s="5" t="n">
        <v>2993779</v>
      </c>
      <c r="E22" s="5" t="n">
        <v>2993779</v>
      </c>
    </row>
    <row r="23" spans="1:5">
      <c r="A23" s="4" t="s">
        <v>114</v>
      </c>
      <c r="B23" s="5" t="n">
        <v>4427911</v>
      </c>
      <c r="C23" s="5" t="n">
        <v>4964529</v>
      </c>
    </row>
    <row r="24" spans="1:5">
      <c r="A24" s="4" t="s">
        <v>115</v>
      </c>
      <c r="B24" s="6" t="n">
        <v>17339508</v>
      </c>
      <c r="C24" s="6" t="n">
        <v>8512489</v>
      </c>
      <c r="D24" s="6" t="n">
        <v>18889012</v>
      </c>
      <c r="E24" s="6" t="n">
        <v>44741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3</v>
      </c>
      <c r="B1" s="2" t="s">
        <v>1</v>
      </c>
    </row>
    <row r="2" spans="1:3">
      <c r="B2" s="2" t="s">
        <v>2</v>
      </c>
      <c r="C2" s="2" t="s">
        <v>30</v>
      </c>
    </row>
    <row r="3" spans="1:3">
      <c r="A3" s="3" t="s">
        <v>434</v>
      </c>
    </row>
    <row r="4" spans="1:3">
      <c r="A4" s="4" t="s">
        <v>435</v>
      </c>
      <c r="B4" s="6" t="n">
        <v>12866</v>
      </c>
      <c r="C4" s="6" t="n">
        <v>9770</v>
      </c>
    </row>
    <row r="5" spans="1:3">
      <c r="A5" s="4" t="s">
        <v>436</v>
      </c>
      <c r="B5" s="6" t="n">
        <v>379230</v>
      </c>
      <c r="C5" s="6" t="n">
        <v>3800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6" t="n">
        <v>74651</v>
      </c>
      <c r="C4" s="6" t="n">
        <v>670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40</v>
      </c>
      <c r="B1" s="2" t="s">
        <v>1</v>
      </c>
    </row>
    <row r="2" spans="1:3">
      <c r="B2" s="2" t="s">
        <v>2</v>
      </c>
      <c r="C2" s="2" t="s">
        <v>30</v>
      </c>
    </row>
    <row r="3" spans="1:3">
      <c r="A3" s="4" t="s">
        <v>441</v>
      </c>
      <c r="B3" s="6" t="n">
        <v>20853527</v>
      </c>
      <c r="C3" s="6" t="n">
        <v>19425412</v>
      </c>
    </row>
    <row r="4" spans="1:3">
      <c r="A4" s="4" t="s">
        <v>442</v>
      </c>
      <c r="B4" s="5" t="n">
        <v>7971676</v>
      </c>
      <c r="C4" s="5" t="n">
        <v>7204884</v>
      </c>
    </row>
    <row r="5" spans="1:3">
      <c r="A5" s="4" t="s">
        <v>443</v>
      </c>
      <c r="B5" s="5" t="n">
        <v>12881851</v>
      </c>
      <c r="C5" s="5" t="n">
        <v>12220528</v>
      </c>
    </row>
    <row r="6" spans="1:3">
      <c r="A6" s="4" t="s">
        <v>444</v>
      </c>
      <c r="B6" s="5" t="n">
        <v>5660612</v>
      </c>
      <c r="C6" s="5" t="n">
        <v>4795264</v>
      </c>
    </row>
    <row r="7" spans="1:3">
      <c r="A7" s="4" t="s">
        <v>445</v>
      </c>
      <c r="B7" s="6" t="n">
        <v>7221239</v>
      </c>
      <c r="C7" s="6" t="n">
        <v>7425264</v>
      </c>
    </row>
    <row r="8" spans="1:3">
      <c r="A8" s="4" t="s">
        <v>446</v>
      </c>
      <c r="B8" s="4" t="s">
        <v>447</v>
      </c>
      <c r="C8" s="4" t="s">
        <v>447</v>
      </c>
    </row>
    <row r="9" spans="1:3">
      <c r="A9" s="4" t="s">
        <v>448</v>
      </c>
    </row>
    <row r="10" spans="1:3">
      <c r="A10" s="4" t="s">
        <v>441</v>
      </c>
      <c r="B10" s="6" t="n">
        <v>8340366</v>
      </c>
      <c r="C10" s="6" t="n">
        <v>7032287</v>
      </c>
    </row>
    <row r="11" spans="1:3">
      <c r="A11" s="4" t="s">
        <v>442</v>
      </c>
      <c r="B11" s="5" t="n">
        <v>2237599</v>
      </c>
      <c r="C11" s="5" t="n">
        <v>1876751</v>
      </c>
    </row>
    <row r="12" spans="1:3">
      <c r="A12" s="4" t="s">
        <v>443</v>
      </c>
      <c r="B12" s="5" t="n">
        <v>6102767</v>
      </c>
      <c r="C12" s="5" t="n">
        <v>5155536</v>
      </c>
    </row>
    <row r="13" spans="1:3">
      <c r="A13" s="4" t="s">
        <v>444</v>
      </c>
      <c r="B13" s="5" t="n">
        <v>3854772</v>
      </c>
      <c r="C13" s="5" t="n">
        <v>3226831</v>
      </c>
    </row>
    <row r="14" spans="1:3">
      <c r="A14" s="4" t="s">
        <v>445</v>
      </c>
      <c r="B14" s="6" t="n">
        <v>2247995</v>
      </c>
      <c r="C14" s="6" t="n">
        <v>1928705</v>
      </c>
    </row>
    <row r="15" spans="1:3">
      <c r="A15" s="4" t="s">
        <v>446</v>
      </c>
      <c r="B15" s="4" t="s">
        <v>315</v>
      </c>
      <c r="C15" s="4" t="s">
        <v>316</v>
      </c>
    </row>
    <row r="16" spans="1:3">
      <c r="A16" s="4" t="s">
        <v>449</v>
      </c>
    </row>
    <row r="17" spans="1:3">
      <c r="A17" s="4" t="s">
        <v>441</v>
      </c>
      <c r="B17" s="6" t="n">
        <v>12513161</v>
      </c>
      <c r="C17" s="6" t="n">
        <v>12393125</v>
      </c>
    </row>
    <row r="18" spans="1:3">
      <c r="A18" s="4" t="s">
        <v>442</v>
      </c>
      <c r="B18" s="5" t="n">
        <v>5734077</v>
      </c>
      <c r="C18" s="5" t="n">
        <v>5328133</v>
      </c>
    </row>
    <row r="19" spans="1:3">
      <c r="A19" s="4" t="s">
        <v>443</v>
      </c>
      <c r="B19" s="5" t="n">
        <v>6779084</v>
      </c>
      <c r="C19" s="5" t="n">
        <v>7064992</v>
      </c>
    </row>
    <row r="20" spans="1:3">
      <c r="A20" s="4" t="s">
        <v>444</v>
      </c>
      <c r="B20" s="5" t="n">
        <v>1805840</v>
      </c>
      <c r="C20" s="5" t="n">
        <v>1568433</v>
      </c>
    </row>
    <row r="21" spans="1:3">
      <c r="A21" s="4" t="s">
        <v>445</v>
      </c>
      <c r="B21" s="6" t="n">
        <v>4973244</v>
      </c>
      <c r="C21" s="6" t="n">
        <v>5496559</v>
      </c>
    </row>
    <row r="22" spans="1:3">
      <c r="A22" s="4" t="s">
        <v>446</v>
      </c>
      <c r="B22" s="4" t="s">
        <v>450</v>
      </c>
      <c r="C22" s="4" t="s">
        <v>4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2</v>
      </c>
      <c r="B1" s="2" t="s">
        <v>1</v>
      </c>
    </row>
    <row r="2" spans="1:3">
      <c r="B2" s="2" t="s">
        <v>2</v>
      </c>
      <c r="C2" s="2" t="s">
        <v>30</v>
      </c>
    </row>
    <row r="3" spans="1:3">
      <c r="A3" s="4" t="s">
        <v>453</v>
      </c>
      <c r="B3" s="6" t="n">
        <v>350640</v>
      </c>
      <c r="C3" s="6" t="n">
        <v>245097</v>
      </c>
    </row>
    <row r="4" spans="1:3">
      <c r="A4" s="4" t="s">
        <v>314</v>
      </c>
    </row>
    <row r="5" spans="1:3">
      <c r="A5" s="4" t="s">
        <v>305</v>
      </c>
      <c r="B5" s="4" t="s">
        <v>315</v>
      </c>
      <c r="C5" s="4" t="s">
        <v>316</v>
      </c>
    </row>
    <row r="6" spans="1:3">
      <c r="A6" s="4" t="s">
        <v>454</v>
      </c>
    </row>
    <row r="7" spans="1:3">
      <c r="A7" s="4" t="s">
        <v>305</v>
      </c>
      <c r="B7" s="4" t="s">
        <v>450</v>
      </c>
      <c r="C7" s="4" t="s">
        <v>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6</v>
      </c>
      <c r="B1" s="2" t="s">
        <v>1</v>
      </c>
    </row>
    <row r="2" spans="1:3">
      <c r="B2" s="2" t="s">
        <v>2</v>
      </c>
      <c r="C2" s="2" t="s">
        <v>30</v>
      </c>
    </row>
    <row r="3" spans="1:3">
      <c r="A3" s="3" t="s">
        <v>117</v>
      </c>
    </row>
    <row r="4" spans="1:3">
      <c r="A4" s="4" t="s">
        <v>111</v>
      </c>
      <c r="B4" s="6" t="n">
        <v>2993779</v>
      </c>
      <c r="C4" s="6" t="n">
        <v>2628975</v>
      </c>
    </row>
    <row r="5" spans="1:3">
      <c r="A5" s="3" t="s">
        <v>118</v>
      </c>
    </row>
    <row r="6" spans="1:3">
      <c r="A6" s="4" t="s">
        <v>119</v>
      </c>
      <c r="B6" s="5" t="n">
        <v>1544735</v>
      </c>
      <c r="C6" s="5" t="n">
        <v>1335254</v>
      </c>
    </row>
    <row r="7" spans="1:3">
      <c r="A7" s="4" t="s">
        <v>120</v>
      </c>
      <c r="B7" s="5" t="n">
        <v>-3269</v>
      </c>
      <c r="C7" s="5" t="n">
        <v>-2500</v>
      </c>
    </row>
    <row r="8" spans="1:3">
      <c r="A8" s="4" t="s">
        <v>106</v>
      </c>
      <c r="B8" s="5" t="n">
        <v>0</v>
      </c>
      <c r="C8" s="5" t="n">
        <v>748</v>
      </c>
    </row>
    <row r="9" spans="1:3">
      <c r="A9" s="4" t="s">
        <v>121</v>
      </c>
      <c r="B9" s="5" t="n">
        <v>10033</v>
      </c>
      <c r="C9" s="5" t="n">
        <v>814</v>
      </c>
    </row>
    <row r="10" spans="1:3">
      <c r="A10" s="4" t="s">
        <v>54</v>
      </c>
      <c r="B10" s="5" t="n">
        <v>-31543</v>
      </c>
      <c r="C10" s="5" t="n">
        <v>-27189</v>
      </c>
    </row>
    <row r="11" spans="1:3">
      <c r="A11" s="4" t="s">
        <v>57</v>
      </c>
      <c r="B11" s="5" t="n">
        <v>-343773</v>
      </c>
      <c r="C11" s="5" t="n">
        <v>83000</v>
      </c>
    </row>
    <row r="12" spans="1:3">
      <c r="A12" s="4" t="s">
        <v>56</v>
      </c>
      <c r="B12" s="5" t="n">
        <v>-32095</v>
      </c>
      <c r="C12" s="5" t="n">
        <v>-32095</v>
      </c>
    </row>
    <row r="13" spans="1:3">
      <c r="A13" s="3" t="s">
        <v>122</v>
      </c>
    </row>
    <row r="14" spans="1:3">
      <c r="A14" s="4" t="s">
        <v>33</v>
      </c>
      <c r="B14" s="5" t="n">
        <v>111411</v>
      </c>
      <c r="C14" s="5" t="n">
        <v>-186948</v>
      </c>
    </row>
    <row r="15" spans="1:3">
      <c r="A15" s="4" t="s">
        <v>123</v>
      </c>
      <c r="B15" s="5" t="n">
        <v>-2822938</v>
      </c>
      <c r="C15" s="5" t="n">
        <v>-1338194</v>
      </c>
    </row>
    <row r="16" spans="1:3">
      <c r="A16" s="4" t="s">
        <v>35</v>
      </c>
      <c r="B16" s="5" t="n">
        <v>291638</v>
      </c>
      <c r="C16" s="5" t="n">
        <v>-268567</v>
      </c>
    </row>
    <row r="17" spans="1:3">
      <c r="A17" s="4" t="s">
        <v>124</v>
      </c>
      <c r="B17" s="5" t="n">
        <v>0</v>
      </c>
      <c r="C17" s="5" t="n">
        <v>204513</v>
      </c>
    </row>
    <row r="18" spans="1:3">
      <c r="A18" s="4" t="s">
        <v>47</v>
      </c>
      <c r="B18" s="5" t="n">
        <v>-264501</v>
      </c>
      <c r="C18" s="5" t="n">
        <v>389798</v>
      </c>
    </row>
    <row r="19" spans="1:3">
      <c r="A19" s="4" t="s">
        <v>49</v>
      </c>
      <c r="B19" s="5" t="n">
        <v>92952</v>
      </c>
      <c r="C19" s="5" t="n">
        <v>140412</v>
      </c>
    </row>
    <row r="20" spans="1:3">
      <c r="A20" s="4" t="s">
        <v>125</v>
      </c>
      <c r="B20" s="5" t="n">
        <v>-142860</v>
      </c>
      <c r="C20" s="5" t="n">
        <v>-142860</v>
      </c>
    </row>
    <row r="21" spans="1:3">
      <c r="A21" s="4" t="s">
        <v>50</v>
      </c>
      <c r="B21" s="5" t="n">
        <v>761903</v>
      </c>
      <c r="C21" s="5" t="n">
        <v>-123213</v>
      </c>
    </row>
    <row r="22" spans="1:3">
      <c r="A22" s="4" t="s">
        <v>42</v>
      </c>
      <c r="B22" s="5" t="n">
        <v>468405</v>
      </c>
      <c r="C22" s="5" t="n">
        <v>35140</v>
      </c>
    </row>
    <row r="23" spans="1:3">
      <c r="A23" s="4" t="s">
        <v>43</v>
      </c>
      <c r="B23" s="5" t="n">
        <v>-123978</v>
      </c>
      <c r="C23" s="5" t="n">
        <v>390825</v>
      </c>
    </row>
    <row r="24" spans="1:3">
      <c r="A24" s="4" t="s">
        <v>126</v>
      </c>
      <c r="B24" s="5" t="n">
        <v>2509899</v>
      </c>
      <c r="C24" s="5" t="n">
        <v>3087913</v>
      </c>
    </row>
    <row r="25" spans="1:3">
      <c r="A25" s="3" t="s">
        <v>127</v>
      </c>
    </row>
    <row r="26" spans="1:3">
      <c r="A26" s="4" t="s">
        <v>128</v>
      </c>
      <c r="B26" s="5" t="n">
        <v>-1186046</v>
      </c>
      <c r="C26" s="5" t="n">
        <v>-1003115</v>
      </c>
    </row>
    <row r="27" spans="1:3">
      <c r="A27" s="4" t="s">
        <v>129</v>
      </c>
      <c r="B27" s="5" t="n">
        <v>-2782366</v>
      </c>
      <c r="C27" s="5" t="n">
        <v>-4327804</v>
      </c>
    </row>
    <row r="28" spans="1:3">
      <c r="A28" s="4" t="s">
        <v>130</v>
      </c>
      <c r="B28" s="5" t="n">
        <v>53000</v>
      </c>
      <c r="C28" s="5" t="n">
        <v>2500</v>
      </c>
    </row>
    <row r="29" spans="1:3">
      <c r="A29" s="4" t="s">
        <v>131</v>
      </c>
      <c r="B29" s="5" t="n">
        <v>-3915412</v>
      </c>
      <c r="C29" s="5" t="n">
        <v>-5328419</v>
      </c>
    </row>
    <row r="30" spans="1:3">
      <c r="A30" s="3" t="s">
        <v>132</v>
      </c>
    </row>
    <row r="31" spans="1:3">
      <c r="A31" s="4" t="s">
        <v>133</v>
      </c>
      <c r="B31" s="5" t="n">
        <v>2672659</v>
      </c>
      <c r="C31" s="5" t="n">
        <v>0</v>
      </c>
    </row>
    <row r="32" spans="1:3">
      <c r="A32" s="4" t="s">
        <v>134</v>
      </c>
      <c r="B32" s="5" t="n">
        <v>0</v>
      </c>
      <c r="C32" s="5" t="n">
        <v>1476232</v>
      </c>
    </row>
    <row r="33" spans="1:3">
      <c r="A33" s="4" t="s">
        <v>135</v>
      </c>
      <c r="B33" s="5" t="n">
        <v>430305</v>
      </c>
      <c r="C33" s="5" t="n">
        <v>-1476232</v>
      </c>
    </row>
    <row r="34" spans="1:3">
      <c r="A34" s="4" t="s">
        <v>136</v>
      </c>
      <c r="B34" s="5" t="n">
        <v>-298431</v>
      </c>
      <c r="C34" s="5" t="n">
        <v>-245417</v>
      </c>
    </row>
    <row r="35" spans="1:3">
      <c r="A35" s="4" t="s">
        <v>137</v>
      </c>
      <c r="B35" s="5" t="n">
        <v>-444180</v>
      </c>
      <c r="C35" s="5" t="n">
        <v>-348923</v>
      </c>
    </row>
    <row r="36" spans="1:3">
      <c r="A36" s="4" t="s">
        <v>138</v>
      </c>
      <c r="B36" s="5" t="n">
        <v>8278201</v>
      </c>
      <c r="C36" s="5" t="n">
        <v>5325870</v>
      </c>
    </row>
    <row r="37" spans="1:3">
      <c r="A37" s="4" t="s">
        <v>139</v>
      </c>
      <c r="B37" s="5" t="n">
        <v>-704049</v>
      </c>
      <c r="C37" s="5" t="n">
        <v>-462529</v>
      </c>
    </row>
    <row r="38" spans="1:3">
      <c r="A38" s="4" t="s">
        <v>140</v>
      </c>
      <c r="B38" s="5" t="n">
        <v>21630</v>
      </c>
      <c r="C38" s="5" t="n">
        <v>194052</v>
      </c>
    </row>
    <row r="39" spans="1:3">
      <c r="A39" s="4" t="s">
        <v>141</v>
      </c>
      <c r="B39" s="5" t="n">
        <v>-480716</v>
      </c>
      <c r="C39" s="5" t="n">
        <v>-526860</v>
      </c>
    </row>
    <row r="40" spans="1:3">
      <c r="A40" s="4" t="s">
        <v>142</v>
      </c>
      <c r="B40" s="5" t="n">
        <v>9475419</v>
      </c>
      <c r="C40" s="5" t="n">
        <v>3936193</v>
      </c>
    </row>
    <row r="41" spans="1:3">
      <c r="A41" s="4" t="s">
        <v>143</v>
      </c>
      <c r="B41" s="5" t="n">
        <v>8069906</v>
      </c>
      <c r="C41" s="5" t="n">
        <v>1695687</v>
      </c>
    </row>
    <row r="42" spans="1:3">
      <c r="A42" s="4" t="s">
        <v>144</v>
      </c>
      <c r="B42" s="5" t="n">
        <v>5706351</v>
      </c>
      <c r="C42" s="5" t="n">
        <v>4010664</v>
      </c>
    </row>
    <row r="43" spans="1:3">
      <c r="A43" s="4" t="s">
        <v>145</v>
      </c>
      <c r="B43" s="5" t="n">
        <v>13776257</v>
      </c>
      <c r="C43" s="5" t="n">
        <v>5706351</v>
      </c>
    </row>
    <row r="44" spans="1:3">
      <c r="A44" s="3" t="s">
        <v>146</v>
      </c>
    </row>
    <row r="45" spans="1:3">
      <c r="A45" s="4" t="s">
        <v>147</v>
      </c>
      <c r="B45" s="5" t="n">
        <v>0</v>
      </c>
      <c r="C45" s="5" t="n">
        <v>304875</v>
      </c>
    </row>
    <row r="46" spans="1:3">
      <c r="A46" s="4" t="s">
        <v>148</v>
      </c>
      <c r="B46" s="5" t="n">
        <v>1950333</v>
      </c>
      <c r="C46" s="5" t="n">
        <v>0</v>
      </c>
    </row>
    <row r="47" spans="1:3">
      <c r="A47" s="4" t="s">
        <v>149</v>
      </c>
      <c r="B47" s="5" t="n">
        <v>0</v>
      </c>
      <c r="C47" s="5" t="n">
        <v>45899</v>
      </c>
    </row>
    <row r="48" spans="1:3">
      <c r="A48" s="4" t="s">
        <v>150</v>
      </c>
      <c r="B48" s="5" t="n">
        <v>120004</v>
      </c>
      <c r="C48" s="5" t="n">
        <v>99896</v>
      </c>
    </row>
    <row r="49" spans="1:3">
      <c r="A49" s="4" t="s">
        <v>151</v>
      </c>
      <c r="B49" s="5" t="n">
        <v>2070337</v>
      </c>
      <c r="C49" s="5" t="n">
        <v>450670</v>
      </c>
    </row>
    <row r="50" spans="1:3">
      <c r="A50" s="3" t="s">
        <v>152</v>
      </c>
    </row>
    <row r="51" spans="1:3">
      <c r="A51" s="4" t="s">
        <v>153</v>
      </c>
      <c r="B51" s="5" t="n">
        <v>428194</v>
      </c>
      <c r="C51" s="5" t="n">
        <v>292870</v>
      </c>
    </row>
    <row r="52" spans="1:3">
      <c r="A52" s="4" t="s">
        <v>154</v>
      </c>
      <c r="B52" s="6" t="n">
        <v>1061000</v>
      </c>
      <c r="C52" s="6" t="n">
        <v>801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04:16Z</dcterms:created>
  <dcterms:modified xmlns:dcterms="http://purl.org/dc/terms/" xmlns:xsi="http://www.w3.org/2001/XMLSchema-instance" xsi:type="dcterms:W3CDTF">2018-03-22T16:04:16Z</dcterms:modified>
</cp:coreProperties>
</file>